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sheetId="7" r:id="rId7"/>
    <s:sheet name="SUMMARY OF SIGNIFICANT ACCOUNTI" sheetId="8" r:id="rId8"/>
    <s:sheet name="ADVANCES TO SUPPLIERS" sheetId="9" r:id="rId9"/>
    <s:sheet name="PREPAID EXPENSES AND OTHER CURR" sheetId="10" r:id="rId10"/>
    <s:sheet name="NOTES PAYABLE" sheetId="11" r:id="rId11"/>
    <s:sheet name="COMMON STOCK" sheetId="12" r:id="rId12"/>
    <s:sheet name="STOCK WARRANTS, OPTIONS, AND CO" sheetId="13" r:id="rId13"/>
    <s:sheet name="COMPENSATED ABSENCES" sheetId="14" r:id="rId14"/>
    <s:sheet name="INCOME TAXES" sheetId="15" r:id="rId15"/>
    <s:sheet name="COMMITMENTS" sheetId="16" r:id="rId16"/>
    <s:sheet name="STATUTORY RESERVE" sheetId="17" r:id="rId17"/>
    <s:sheet name="DISCONTINUED OPERATIONS" sheetId="18" r:id="rId18"/>
    <s:sheet name="OTHER COMPREHENSIVE INCOME" sheetId="19" r:id="rId19"/>
    <s:sheet name="CURRENT VULNERABILITY DUE TO CE" sheetId="20" r:id="rId20"/>
    <s:sheet name="MAJOR CUSTOMERS, VENDORS AND CR" sheetId="21" r:id="rId21"/>
    <s:sheet name="SEGMENT INFORMATION" sheetId="22" r:id="rId22"/>
    <s:sheet name="SUMMARY OF SIGNIFICANT ACCOUN23" sheetId="23" r:id="rId23"/>
    <s:sheet name="SUMMARY OF SIGNIFICANT ACCOUN24" sheetId="24" r:id="rId24"/>
    <s:sheet name="NOTES PAYABLE (Tables)" sheetId="25" r:id="rId25"/>
    <s:sheet name="STOCK WARRANTS, OPTIONS, AND 26" sheetId="26" r:id="rId26"/>
    <s:sheet name="INCOME TAXES (Tables)" sheetId="27" r:id="rId27"/>
    <s:sheet name="COMMITMENTS (Tables)" sheetId="28" r:id="rId28"/>
    <s:sheet name="DISCONTINUED OPERATIONS (Tables" sheetId="29" r:id="rId29"/>
    <s:sheet name="SEGMENT INFORMATION (Tables)" sheetId="30" r:id="rId30"/>
    <s:sheet name="ORGANIZATION (Details Narrative"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PREPAID EXPENSES AND OTHER CU39" sheetId="39" r:id="rId39"/>
    <s:sheet name="NOTES PAYABLE (Details)" sheetId="40" r:id="rId40"/>
    <s:sheet name="COMMON STOCK (Details Narrative" sheetId="41" r:id="rId41"/>
    <s:sheet name="STOCK WARRANTS, OPTIONS, AND 42" sheetId="42" r:id="rId42"/>
    <s:sheet name="STOCK WARRANTS, OPTIONS, AND 43" sheetId="43" r:id="rId43"/>
    <s:sheet name="STOCK WARRANTS, OPTIONS, AND 44" sheetId="44" r:id="rId44"/>
    <s:sheet name="INCOME TAXES - COMPONENTS OF DE" sheetId="45" r:id="rId45"/>
    <s:sheet name="INCOME TAXES - RECONCILIATION O" sheetId="46" r:id="rId46"/>
    <s:sheet name="INCOME TAXES (Details Narrative" sheetId="47" r:id="rId47"/>
    <s:sheet name="COMMITMENTS - FUTURE MINIMUM OB" sheetId="48" r:id="rId48"/>
    <s:sheet name="COMMITMENTS (Details Narrative)" sheetId="49" r:id="rId49"/>
    <s:sheet name="STATUTORY RESERVE (Details Narr" sheetId="50" r:id="rId50"/>
    <s:sheet name="DISCONTINUED OPERATIONS - ASSET" sheetId="51" r:id="rId51"/>
    <s:sheet name="DISCONTINUED OPERATIONS - CONSO" sheetId="52" r:id="rId52"/>
    <s:sheet name="MAJOR CUSTOMERS, VENDORS AND 53" sheetId="53" r:id="rId53"/>
    <s:sheet name="SEGMENT INFORMATION - INFORMATI" sheetId="54" r:id="rId54"/>
    <s:sheet name="SEGMENT INFORMATION - TOTAL ASS" sheetId="55" r:id="rId55"/>
  </s:sheets>
  <s:definedNames/>
  <s:calcPr calcId="124519" calcMode="auto" fullCalcOnLoad="1"/>
</s:workbook>
</file>

<file path=xl/sharedStrings.xml><?xml version="1.0" encoding="utf-8"?>
<sst xmlns="http://schemas.openxmlformats.org/spreadsheetml/2006/main" uniqueCount="557">
  <si>
    <t>Document And Entity Information - USD ($)</t>
  </si>
  <si>
    <t>12 Months Ended</t>
  </si>
  <si>
    <t>Dec. 31, 2015</t>
  </si>
  <si>
    <t>Mar. 30, 2016</t>
  </si>
  <si>
    <t>Jun. 30, 2015</t>
  </si>
  <si>
    <t>Document And Entity Information [Abstract]</t>
  </si>
  <si>
    <t>Entity Registrant Name</t>
  </si>
  <si>
    <t>Yosen Group, Inc.</t>
  </si>
  <si>
    <t>Entity Central Index Key</t>
  </si>
  <si>
    <t>Current Fiscal Year End Date</t>
  </si>
  <si>
    <t>--12-31</t>
  </si>
  <si>
    <t>Entity Filer Category</t>
  </si>
  <si>
    <t>Smaller Reporting Company</t>
  </si>
  <si>
    <t>Trading Symbol</t>
  </si>
  <si>
    <t>YOSN</t>
  </si>
  <si>
    <t>Entity Common Stock, Shares Outstanding</t>
  </si>
  <si>
    <t>Document Type</t>
  </si>
  <si>
    <t>10-K</t>
  </si>
  <si>
    <t>Amendment Flag</t>
  </si>
  <si>
    <t>false</t>
  </si>
  <si>
    <t>Document Period End Date</t>
  </si>
  <si>
    <t>Dec. 31,
		2015</t>
  </si>
  <si>
    <t>Document Fiscal Year Focus</t>
  </si>
  <si>
    <t>Document Fiscal Period Focus</t>
  </si>
  <si>
    <t>FY</t>
  </si>
  <si>
    <t>Is Entity a Well-known Seasoned Issuer?</t>
  </si>
  <si>
    <t>No</t>
  </si>
  <si>
    <t>Is Entity a Voluntary Filer?</t>
  </si>
  <si>
    <t>Is Entity's Reporting Status Current?</t>
  </si>
  <si>
    <t>Yes</t>
  </si>
  <si>
    <t>Entity Public Float</t>
  </si>
  <si>
    <t>CONSOLIDATED BALANCE SHEETS - USD ($)</t>
  </si>
  <si>
    <t>Dec. 31, 2014</t>
  </si>
  <si>
    <t>Current assets:</t>
  </si>
  <si>
    <t>Cash and equivalents</t>
  </si>
  <si>
    <t>Accounts receivable, net</t>
  </si>
  <si>
    <t>Inventories</t>
  </si>
  <si>
    <t>Advances to suppliers</t>
  </si>
  <si>
    <t>Advance to related party</t>
  </si>
  <si>
    <t xml:space="preserve"> </t>
  </si>
  <si>
    <t>Prepaid expenses and other current assets</t>
  </si>
  <si>
    <t>Total current assets</t>
  </si>
  <si>
    <t>Property and equipment, net</t>
  </si>
  <si>
    <t>Total assets</t>
  </si>
  <si>
    <t>Current liabilities:</t>
  </si>
  <si>
    <t>Short-term loans</t>
  </si>
  <si>
    <t>Notes payable</t>
  </si>
  <si>
    <t>Accounts payable</t>
  </si>
  <si>
    <t>Accrued expenses and other payable</t>
  </si>
  <si>
    <t>Advance from related party</t>
  </si>
  <si>
    <t>Advance from customers</t>
  </si>
  <si>
    <t>Income tax payable</t>
  </si>
  <si>
    <t>Total current liabilities</t>
  </si>
  <si>
    <t>Long-term loans</t>
  </si>
  <si>
    <t>Total liabilities</t>
  </si>
  <si>
    <t>Stockholders' deficit:</t>
  </si>
  <si>
    <t>Common stock, $0.001 par value, 50,000,000 shares authorized, 29,147,682 and 25,292,527 issued and outstanding as of December 31, 2015 and 2014</t>
  </si>
  <si>
    <t>Additional paid-in capital</t>
  </si>
  <si>
    <t>Subscription receivable</t>
  </si>
  <si>
    <t>Statutory reserve</t>
  </si>
  <si>
    <t>Other comprehensive income</t>
  </si>
  <si>
    <t>Accumulated deficit</t>
  </si>
  <si>
    <t>Total Yosen Group's stockholders' deficit</t>
  </si>
  <si>
    <t>Noncontrolling interest</t>
  </si>
  <si>
    <t>Total liabilities and stockholders' deficit</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INCOME (LOSS) - USD ($)</t>
  </si>
  <si>
    <t>Income Statement [Abstract]</t>
  </si>
  <si>
    <t>Net sales</t>
  </si>
  <si>
    <t>Cost of sales</t>
  </si>
  <si>
    <t>Gross profit</t>
  </si>
  <si>
    <t>Selling, general and administrative expenses</t>
  </si>
  <si>
    <t>Loss from continuing operations</t>
  </si>
  <si>
    <t>Other (income) expense:</t>
  </si>
  <si>
    <t>Interest income</t>
  </si>
  <si>
    <t>Other income</t>
  </si>
  <si>
    <t>Other expense</t>
  </si>
  <si>
    <t>Total other income</t>
  </si>
  <si>
    <t>Loss from continuing operations before income taxes</t>
  </si>
  <si>
    <t>Provision for income taxes</t>
  </si>
  <si>
    <t>Net loss from continuing operations</t>
  </si>
  <si>
    <t>Net loss from discontinued operations, net of income taxes</t>
  </si>
  <si>
    <t>Net loss including noncontrolling interest</t>
  </si>
  <si>
    <t>Net loss attributable to noncontrolling interest</t>
  </si>
  <si>
    <t>Net loss attributable to Yosen Group</t>
  </si>
  <si>
    <t>Other comprehensive items:</t>
  </si>
  <si>
    <t>Foreign currency translation gain attributable to Yosen Group</t>
  </si>
  <si>
    <t>Foreign currency translation gain attributable to noncontrolling interest</t>
  </si>
  <si>
    <t>Comprehensive loss attributable to Yosen Group</t>
  </si>
  <si>
    <t>Comprehensive loss attributable to noncontrolling interest</t>
  </si>
  <si>
    <t>Basic and diluted income (loss) per share:</t>
  </si>
  <si>
    <t>Continuing operations</t>
  </si>
  <si>
    <t>Discontinued operations</t>
  </si>
  <si>
    <t>Net loss per share</t>
  </si>
  <si>
    <t>Weighted average shares outstanding:</t>
  </si>
  <si>
    <t>Basic</t>
  </si>
  <si>
    <t>Diluted</t>
  </si>
  <si>
    <t>CONSOLIDATED STATEMENTS OF STOCKHOLDERS' DEFICIT - USD ($)</t>
  </si>
  <si>
    <t>Common Stock</t>
  </si>
  <si>
    <t>Additional Paid-In Capital</t>
  </si>
  <si>
    <t>Subscription Receivable</t>
  </si>
  <si>
    <t>Statutory Reserve</t>
  </si>
  <si>
    <t>Other Comprehensive Income</t>
  </si>
  <si>
    <t>Accumulated Deficit</t>
  </si>
  <si>
    <t>Noncontrolling Interest</t>
  </si>
  <si>
    <t>Total</t>
  </si>
  <si>
    <t>Beginning Balance, Shares at Dec. 31, 2013</t>
  </si>
  <si>
    <t>Beginning Balance, Amount at Dec. 31, 2013</t>
  </si>
  <si>
    <t>Foreign currency translation adjustments</t>
  </si>
  <si>
    <t>Issuance of common stock for financing, Shares</t>
  </si>
  <si>
    <t>Issuance of common stock for financing, Amount</t>
  </si>
  <si>
    <t>Issuance of common stock for warrants exercise, Shares</t>
  </si>
  <si>
    <t>Issuance of common stock for warrants exercise, Amount</t>
  </si>
  <si>
    <t>Stock compensation</t>
  </si>
  <si>
    <t>Net loss</t>
  </si>
  <si>
    <t>Ending Balance, Shares at Dec. 31, 2014</t>
  </si>
  <si>
    <t>Ending Balance, Amount at Dec. 31, 2014</t>
  </si>
  <si>
    <t>Ending Balance, Shares at Dec. 31, 2015</t>
  </si>
  <si>
    <t>Ending Balance, Amount at Dec. 31, 2015</t>
  </si>
  <si>
    <t>CONSOLIDATED STATEMENTS OF CASH FLOWS - USD ($)</t>
  </si>
  <si>
    <t>CASH FLOWS FROM OPERATING ACTIVITIES:</t>
  </si>
  <si>
    <t>Net income (loss)</t>
  </si>
  <si>
    <t>Adjustments to reconcile net loss to net cash used in operating activities:</t>
  </si>
  <si>
    <t>Depreciation</t>
  </si>
  <si>
    <t>Stock based compensation</t>
  </si>
  <si>
    <t>(Increase) decrease in assets:</t>
  </si>
  <si>
    <t>Accounts receivable</t>
  </si>
  <si>
    <t>Advance to suppliers</t>
  </si>
  <si>
    <t>Increase (decrease) in current liabilities:</t>
  </si>
  <si>
    <t>Advances from customers</t>
  </si>
  <si>
    <t>Net cash used in operating activities</t>
  </si>
  <si>
    <t>CASH FLOWS FROM INVESTING ACTIVITIES:</t>
  </si>
  <si>
    <t>Purchase of property and equipment</t>
  </si>
  <si>
    <t>Net cash used in investing activities</t>
  </si>
  <si>
    <t>CASH FLOWS FROM FINANCING ACTIVITIES:</t>
  </si>
  <si>
    <t>Proceeds from short-term bank loans</t>
  </si>
  <si>
    <t>Net proceeds from equity financing</t>
  </si>
  <si>
    <t>Repayment of notes payable</t>
  </si>
  <si>
    <t>Repayments of short-term loan</t>
  </si>
  <si>
    <t>Net proceeds from notes payable</t>
  </si>
  <si>
    <t>Net cash provided by financing activities</t>
  </si>
  <si>
    <t>Effect of exchange rate changes on cash and equivalents</t>
  </si>
  <si>
    <t>Net increase (decrease) in cash and equivalents</t>
  </si>
  <si>
    <t>Cash and equivalents, beginning of year</t>
  </si>
  <si>
    <t>Cash and equivalents, end of year</t>
  </si>
  <si>
    <t>Supplemental disclosure of cash flow information:</t>
  </si>
  <si>
    <t>Interest paid</t>
  </si>
  <si>
    <t>Income taxes paid</t>
  </si>
  <si>
    <t>ORGANIZATION</t>
  </si>
  <si>
    <t>Organization [Abstract]</t>
  </si>
  <si>
    <t xml:space="preserve">Note 1 - ORGANIZATION Yosen Group, Inc. (the Company
or Yosen) was incorporated on August 20, 1998 under the laws of the State of Nevada. Capital Future Developments
Limited (Capital) was incorporated on July 22, 2004 under the laws of the British Virgin Islands. Zhejiang YongXin
Digital Technology Company Limited (Zhejiang), Yiwu YongXin Communication Limited (Yiwu), Hangzhou
Wang Da Electronics Company Limited (Wang Da), Hangzhou Sanhe Electronic Technology, Limited (Sanhe),
and Shanghai Joy &amp; Harmony Electronic Development Company Limited (Joy &amp; Harmony) were incorporated under
the laws of the Peoples Republic of China (PRC or China) on July 11, 2005, July 18, 1997, March 30,
1998, April 12, 2004, and August 25, 2003, respectively. Zhejiang set up a new operating entity, Hangzhou Letong Digital Technology
Co., Ltd. (Letong) on March 10, 2009. On July 6, 2009, Zhejiang and Yiwu acquired Jinhua. Jinhua was incorporated
under the laws of the PRC on December 27, 2001. On January 6, 2014 the Company established Yosen Trading Inc. (Yosen Trading),
its wholly owned US based subsidiary in New York. On April 23, 2015, the Company established a wholly owned subsidiary Hangzhou
Yongxin Lamapai E-commerce Co., Ltd (Hangzhou Lamapai). . On September 24, 2015, Hangzhou Lamapai established a new
company Zhejiang Yongxin Lamapai E-commerce Co., Ltd (Zhejiang Lamapai). The Company invested RMB5,500,000 to Zhejiang
Lamapai. As a result of the investment, the Company owns 71.54% of Zhejiang Lamapai as of December 31, 2015. On December 21, 2005, Capital became a wholly
owned subsidiary of Yosen through a reverse merger (Merger Transaction). Yosen acquired all of the issued and outstanding
capital stock of Capital pursuant to a Merger Agreement dated December 21, 2005 by and among Yosen, XY Acquisition Corporation,
Capital and the shareholders of Capital (the Merger Agreement). Pursuant to the Merger Agreement, Capital became
a wholly owned subsidiary of Yosen and, in exchange for the Capital shares, Yosen issued 7,000,000 shares of its common stock to
the shareholders of Capital, representing 93% of the issued and outstanding capital stock of Yosen at that time and cash of $500,000. On August 3, 2006, Capital completed the acquisition
of a 100% interest in Sanhe for a cash and stock transaction valued at $8,750,000. The consideration consisted of 183,150 newly
issued shares of the Companys common stock and $5,000,000 in cash. On November 28, 2006, Capital completed the
acquisition of a 100% interest in Joy &amp; Harmony for a cash and stock transaction valued at $18,500,000. The consideration consisted
of 544,622 shares of the Companys common stock and $7,500,000 in cash. On August 15, 2007, we executed a series of
contractual agreements between Capital and Zhejiang. The contractual agreements give Capital and its equity owners an obligation,
and having ability to absorb, any losses, and rights to receive returns; however, these contractual agreements did not change the
equity ownership of Zhejiang. We did not dispose Capitals actual equity ownership of Zhejiang when we execute the contractual
agreements. Capital entered into share-holding entrustment agreements with five individuals - Zhenggang Wang, Yimin Zhang, Huiyi
Lv, Xiaochun Wang and Zhongsheng Bao to hold 35%, 20%, 20%, 15% and 10%, respectively, of the equity interest of Zhejiang on behalf
of Capital on November 21, 2005. The entrustment agreements confirm that Capital is the actual owner of Zhejiang. Capital enjoys
the actual shareholders rights and has the right to obtain any benefits received by the nominal holders. Zhenggang Wang
is the CEO and shareholder of Yosen. Yimin Zhang, Huiyi Lv, Xiaochun Wang and Zhongsheng Bao have no other relationship with Yosen.
No consideration was given to these individuals who held the equity of Zhejiang on behalf of Capital. On July 6, 2009, Yosen and its subsidiary Zhejiang
and Yiwu purchased 100% of Jinhua for RMB 120 million ($17,500,000) in cash. Zhejiang acquired 90% and Yiwu acquired 10%
of the equity interests in Jinhua. Letong ceased operations in 2011. Yiwu closed
all its stores in stores locations in 2012. Jinhua ceased operations in October 2012 and legally dissolved in 2013. Joy &amp; Harmony
was legally dissolved in 2013 ． ORGANIZATIONAL CHART Our corporate structure as of December 31,
2015 is as follows: ORGANIZATIONAL CHART * These entities ceased operation in 2011. ** The entity ceased operation in 2012. *** The entity ceased operation in 2013. ****The entity ceased operation in 2015. </t>
  </si>
  <si>
    <t>SUMMARY OF SIGNIFICANT ACCOUNTING POLICIES</t>
  </si>
  <si>
    <t>Accounting Policies [Abstract]</t>
  </si>
  <si>
    <t>Note 2 - SUMMARY OF SIGNIFICANT ACCOUNTING POLICIES Basis of Presentation The accompanying consolidated financial statements
were prepared in conformity with accounting principles generally accepted in the United States of America (US GAAP).
The Companys subsidiaries  Wang Da, Yiwu, Zhejiang, Hangzhou Lamapai and Zhejiang Lamapais functional currency
is the Chinese Renminbi (RMB), however, the accompanying consolidated financial statements were translated and presented
in United States Dollars ($, or USD). Yosen is the parent company incorporated on August 20, 1998 under
the laws of the State of Nevada. The parent company does not have operations. Its main activities were incurring public company
expenses. Yosen pays all its expenses in USD, its functional currency. Capital was incorporated on July 22, 2004 under the laws
of the BVI. Capital is a holding company and does not have operations. As a result, we determined its functional currency is USD. Going Concern The accompanying consolidated financial statements
have been prepared on a going concern basis which contemplates the realization of assets and the satisfaction of liabilities in
the normal course of business. The Company had net loss of $1,164,076 and $1,095,976 for 2015 and 2014, respectively. The Company
had accumulated deficit of $49,336,947 as of December 31, 2015. There can be no assurance that the Company will become profitable
or that it will survive as a public company. These issues raise substantial doubt regarding the Companys ability to continue
as a going concern. Starting from 2011, we closed most of our stores
in stores locations and laid off most of our employees. We retained highly qualified personnel and a small number of stores with
stable revenues. As a result, we significantly cut our operating expenses and our losses are decreasing over time. We are now concentrating
on improving our product mix, upgrading the stores that are currently open and strengthening cooperation with China Telecom, China
Unicom and other large state-owned operators to develop new businesses. Principles of Consolidation The consolidated financial statements include
the accounts of Yosen and its wholly owned subsidiaries Capital, Wang Da, Yiwu, Zhejiang, Hangzhou Lamapai and Zhejiang Lamapai
collectively referred to as the Company. All material intercompany accounts, transactions and profits were eliminated in consolidation. Noncontrolling Interest On September 24, 2015, the Company
established Zhejiang Lamapai under the laws of the PRC, the Company owns 71.4% interest in Zhejiang Lamapai. The 28.6% owned by
the third parties is presented as noncontrolling interest. The Company follows Financial Accounting
Standards Board (FASB) Accounting Standards Codification (ASC) Topic 810,  Consolidation The net income attributed to the NCI is separately
designated in the accompanying consolidated statements of income and other comprehensive income (loss). Losses attributable to
the NCI in a subsidiary may exceed the NCIs interests in the subsidiarys equity. The excess attributable to the NCI
is attributed to those interests. The NCI shall continue to attribute its share of losses even if that attribution results in a
deficit NCI balance. Currency Translation The accounts of Zhejiang, Wang Da, Yiwu, Hangzhou
Lamapai and Zhejiang Lamapai were maintained, and its financial statements were expressed RMB. Such financial statements were translated
into USD in accordance with FASB ASC Topic 830-10, Foreign Currency Translation, Reporting
Comprehensive Incom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s and Uncertainties The Company is subject to risks from, among
other things, intense competition associated with the industry in general, other risks associated with financing, liquidity requirements,
rapidly changing customer requirements, limited operating history, foreign currency exchange rates and the volatility of public
markets. Contingencies Certain conditions may exist as of the date
the financial statements are issued, which could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is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Account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erms of the sales vary. Reserves are recorded primarily on a specific identification basis. Allowances
for doubtful debts were as follows:
Additions
Year Balance at January 1, Charged to expenses Charged to other comprehensive loss Deductions Balance at December 31,
2015 $ 1,000,607 $ 4,791 $  $  $ 1,005,397
2014 $ 745,714 $ 254,892 $  $  $ 1,000,607 Inventories Inventories are valued at the lower of cost
(determined on a weighted average basis) or market. Management compares the cost of inventories with the market value
and allowance is made for writing down their inventories to market value, if lower. As of December 31, 2015 and 2014, inventory
consisted entirely of finished goods valued at $758,746 and $1,622,031, respectively. Property and Equipment, ne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Automotive 5 years
Office Equipment 5 years As of December 31, 2015 and 2014, property
and equipment consisted of the following:
2015 2014
Automotive $ 48,253 $ 70,232
Office equipment 152,481 186,187
Sub Total 200,733 256,419
Less: accumulated depreciation (162,029 ) (212,134 )
Total $ 38,704 $ 44,285 Long-Lived Assets The Company periodically evaluates the carrying
value of long-lived assets to be held and used in accordance with FASB ASC Topic 360, Property, Plant and Equipment Fair Value of Financial Instruments FASB ASC Topic 825, Financial Instruments Short-term Bank Loans As of December 31, 2015 and December 31, 2014, short-term loans
consisted of the following:
2015 2014
Bank loan from Bank of Chouzhou, dated July 16, 2014, due on July 15, 2015, with an annual interest rate of 6.9% payable monthly, personally guaranteed by the CEO $  $ 814,531
Bank loan from Bank of Hangzhou, dated September 26, 2014, due on March 24, 2015, with an annual interest rate of 10.0% payable monthly  146,616
Bank loan from Bank of Hangzhou, dated July 11, 2013, due on July 8, 2016, with an annual interest rate of 7.38% payable monthly 462,200 
Bank loan from Bank of Chouzhou, dated July 10, 2015, due on July 8, 2016, with an annual interest rate of 6.0625% payable monthly, personally guaranteed by the CEO 770,333 
Bank loan from Bank of Chouzhou, dated July 20, 2015, due on July 15, 2016, with an annual interest rate of 6.0625% payable monthly, personally guaranteed by the CEO 1,540,666 
$ 2,773,199 $ 961,147 Long-term Loans As of December 31, 2015 and December 31, 2014, long-term loan consisted
of the following:
2015 2014
Bank loan from Bank of Hangzhou, dated July 11, 2013, due on July 8, 2016, with an annual interest rate of 7.38% payable monthly $  $ 488,719
$  $ 488,719 Revenue Recognition In accordance with FASB ASC Topic 605, Revenue
Recognition, The Company records revenues when title and
the risk of loss pass to the customer. Generally, these conditions occur on the date the customer takes delivery of
the product. Revenue is generated from sales of Yosen products through two main revenue streams:
1. Retail.
a. Purchase contracts
b. Point of sale transfer of ownership
2. Wholesale. Sales revenue is therefore recognized on the
following basis:
1. Store in store:
a. For goods sold under sales and purchase contracts, revenue is recognized when goods are received by customers.
b.
For goods at customer outlets which
the Companys sales people operate, and inventory of goods is under joint control by the customers and the Company, revenue
is recognized at the point of sale to the end buyer. Yosen has title and owns the inventory under joint control. Such joint controlled
inventory has been properly included in reported inventory balance of Yosens financial statements. During public holidays or department store
celebration periods, we provide certain sales incentives to retail customers to increase sales, such as gift giving and price reductions.
These are the only temporary incentives during the specified periods. Sales made to our retail customers as a result of incentives
are immaterial as a percentage of total sales revenue.
2. Wholesale:
a.
Revenue is recognized at the date
of goods are received by wholesale customers. We operate our wholesale business by selling large volume orders to second-tier distributors.
Revenues from wholesale are recognized at point of sale. Net sales already take into account revenue dilution as they exclude inventory
credit, discount for early payment, product obsolescence and return of products and other allowances. Net sales also take into
account the return of products in accordance with relevant laws and regulations in China. The Company is in the process of winding
down its wholesale business. It will only focus on retail business in the future. Return policies Our return policy complies with Chinas
laws and regulations on consumers rights and product quality. In accordance with Chinese law, consumers can return or exchange
used products within seven days only if the goods do not meet safety and health requirements, endanger a persons property,
or do not meet the advertised performance. If the conditions and requirements as set out in the relevant laws and regulations are
met, the retail stores are entitled to accept a return of the goods from the consumer. In such cases, the Company shall accept
the returns unconditionally. Goods returned will be redirected to the production factory or supplier who shall bear all losses
on the returns in accordance the laws and regulations. Consumer returns or exchanges of products that have not been used, where
the packaging has not been damaged, are honored if such return or exchange is within seven days. If a consumer returns a product,
the Company must refund the invoice price to the consumer. The Company will then be responsible for returning the goods to the
production factory or supplier. At that time the Company can recover the price based on the purchase and sale contract with the
producer or supplier. However, when goods are returned, the Company loses the profit margin that it records when revenue is recognized,
regardless of whether the production factory or supplier takes the product back or not. The return rights granted to wholesale customers
are similar to the rights granted to retail customers. Once wholesale customers purchase the products, they follow the same return
policy as retail customers. We do not honor any return from wholesale customers other than if the products dont meet laws
and regulations or quality requirements. If the wholesale customers have a high inventory level or product obsolescence caused
by lower market demands or other operational issues, the wholesale customers bear their own losses. When a wholesale customer returns
products, the Company will return the products to the suppliers or manufacturers. A sales return and allowance is recorded at the
sales price. Meanwhile, a purchase return and allowance entry is recorded at the invoice price because the suppliers or manufacturers
bear the losses. The net effect is that the Company derecognizes the gross profit when a return takes place, but does not record
any loss on the cost of the returned item back to the supplier or manufacturer. In light of the aforesaid PRC laws and regulations
and the Company's arrangements with suppliers, we do not provide an accrual for any estimated losses on subsequent sale of the
return of products. As a result we do not engage in assessing levels of inventory in the distribution channel, product obsolescence
and/or introductions of new products, as none of those factors have any impact on us with respect to estimating losses on subsequent
sale of returned goods. Goods return policy strictly complies with the laws and regulations in China on consumer rights and
product quality requirements. If the conditions and requirements as set out in the relevant laws and regulations are met, customers
are able to return the goods unconditionally. In such cases, the Company shall accept the returns unconditionally. Goods returned
will be redirected back to the manufacturers or suppliers who shall meet all losses on returns in accordance the laws and regulations.
The Company will only be responsible for assisting the process of execution of goods return. The Company shall not bear any loss
from goods returned. As a result, we do not provide any accrual on subsequent return of goods sold. Unlike the US retail market, sellers do not
accept returns caused by any change in the sales market or change in customers preferences in China. Therefore, the Company
generally does not honor any return except for a product defect. As such, situations relating to return of goods from overstock
in distribution channels, product obsolescence and over-budgeted goods from launching of new products will not exist. The reported sales do not include estimate
of returns due to defects for the period presented because we do not offer customers the right to return in China. We do not allow
the customers to return the products for cash refunds, credit, or exchange for other products through general rights of return.
If the products are defective, manufacturers are directly responsible for the defects. Yosen Group, as a distributor, only assists
customers in returning the defective products to manufacturers. The manufacturers send replacement products to customers directly. Cost of Sales Cost of sales (COS) consists
of actual product cost, which is the purchase price of the product less any discounts. COS excludes freight charges,
purchase and delivery costs, internal transfer, freight charges and the other costs of the Companys distribution network,
which are identified in general and administrative expenses. General and Administrative Expenses General and administrative (G&amp;A)
expenses are comprised principally of payroll and benefits costs for retail and corporate employees, occupancy costs of corporate
facilities, lease expenses, management fees, traveling expenses and other operating and administrative expenses, including freight
charges, purchase and delivery costs, internal transfer freight charges and other distribution costs. Shipping and Handling Fees The Company follows FASB ASC 605-45, Handling
Costs, Shipping Costs Vendor Discounts The Company has negotiated preferred pricing
arrangements with certain vendors on certain products. These arrangements are not contingent on any levels of volume and are considered
vendor discounts as opposed to rebates. The Company records these discounts along with the purchase of the discounted items, resulting
in lower inventory cost and a corresponding lower COS as the products are sold. Management Fees Paid to the Department Stores
Under Store in Store Model Under the store in store business
operation model, the Company may pay management fees to the department stores, which are in the form of service charges. The management
fees are reflected in G&amp;A expenses. Such management fees were $94,655 and $184,452 in G&amp;A expenses for 2015 and 2014, respectively. Share Based Payment The Company follows FASB ASC 718-10, Stock
Compensation Advertising Advertising expenses consist primarily of costs
of promotion for corporate image and product marketing and costs of direct advertising. The Company expenses all advertising costs
as incurred. There was not any advertising expense for 2015 and 2014, respectively. Other Income Other income was $188,749 and $501,367 for
the years ended December 31, 2015 and 2014, respectively. Other income consists of the following:
2015 2014
Commission income from China Unicom $ 185,798 $ 501,302
Miscellaneous 2,950 65
Total other income $ 188,748 $ 501,367 Commission income from China Unicom is related
to the sales of China Unicoms wireless service and products (i.e., rechargeable mobile phone cards). Other Expense Other expense was $121,134 and $332,091 for
the years ended December 31, 2015 and 2014, respectively. Other expense consists of the following:
2015 2014
Interest expense $ 44,302 $ 41,767
Cost of providing service for China Unicom 73,706 289,178
Bank fees 1,545 1,146
Miscellaneous 1,563 -
Total other expense $ 121,134 $ 332,091 Income Taxes The Company utilizes FASB ASC Topic 740, Income
Taxes Basic and Diluted Earnings (Loss) per Share Earnings (loss) per share are calculated in
accordance with FASB ASC Topic 260, Earnings per Share, Statement of Cash Flows In accordance with FASB ASC Topic 230, Statement
of Cash Flows Concentration of Credit Risk Financial instruments that potentially subject
the Company to concentrations of credit risk are cash, accounts receivable, advances to suppliers and other receivables arising
from its normal business activities. The Company places its cash in what it believes to be credit-worthy financial institutions.
The Company has a diversified customer base, most of which is in China.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operated in one segment (i.e., mobile phones) in 2014 through Zhejiang. On
January 6, 2014 the Company established Yosen Trading which is engaged in international trade and wholesale business. As a result,
starting in 2014, the Company operated in two segments: mobile phones and international trade (see Note 15). Recent Accounting Pronouncements In April 2014, the FASB issued Accounting Standards
Update (ASU) No. 2014-08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adoption of this ASU did not have a material impact
on the Company's results of operations or financial condition. In May 2014, the FASB issued ASU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 In June 2014, the FASB issued ASU No. 2014-10
(ASU 2014-10), Development Stage Entities (Topic 915): Elimination of Certain Financial Reporting Requirements, Including an Amendment
to Variable Interest Entities Guidance in Topic 810, Consolidation. ASU 2014-10 eliminates the requirement to present inception-to-date
information about income statement line items, cash flows, and equity transactions, and clarifies how entities should disclosure
the risks and uncertainties related to their activities. ASU 2014-10 also eliminates an exception provided to development stage
entities in Consolidations (ASC Topic 810) for determining whether an entity is a variable interest entity on the basis of the
amount of investment equity that is at risk. The presentation and disclosure requirements in Topic 915 will no longer be required
for interim and annual reporting periods beginning after December 15, 2014, and the revised consolidation standards will take effect
in annual periods beginning after December 15, 2015. Early adoption is permitted. The Company adopted the provisions of ASU 2014-10
effective for its financial statements for the interim period ended June 30, 2014, and will no longer present the inception-to-date
information formally required. In August 2014, the FASB issued ASU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the adoption of ASU 2014-15 on the Companys financial statement presentation and disclosures. In November 2014, the FASB issued ASU No. 2014-16
(ASU 2014-16),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The adoption of ASU 2014-16 is not expected
to have a material effect on the Companys consolidated financial statements. In January 2015, the FASB issued ASU No. 2015-01
(Subtopic 225-20) - Income Statement - Extraordinary and Unusual Items. ASU 2015-01 eliminates the concept of an extraordinary
item from US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consolidated financial statements. Early adoption is permitted. In February 2015, the FASB issued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is not expected to have a material effect on the Companys consolidated financial statements.
Early adoption is permitted. In November 2015, the FASB issued Accounting Standards Update No.
2015-17, "Balance Sheet Classification of Deferred Taxes". The new guidance requires that all deferred tax assets and
liabilities, along with any related valuation allowance, be classified as noncurrent on the balance sheet. This update is effective
for annual periods beginning after December 15, 2016 and interim periods within those annual periods. The Company does not anticipate
the adoption of this ASU will have a significant impact on its consolidated financial position, results of operations, or cash
flows. In February 2016, the FASB issued Accounting Standards Update No.
2016-02, Leases (Topic 842). The guidance in ASU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onsolidated Financial Statements. Other recent accounting pronouncements issued
by the FASB (including its Emerging Issues Task Force), the AICPA, and the Securities Exchange Commission (the SEC)
did not or are not believed by management to have a material impact on the Companys present or future consolidated financial
statements.</t>
  </si>
  <si>
    <t>ADVANCES TO SUPPLIERS</t>
  </si>
  <si>
    <t>Notes to Financial Statements</t>
  </si>
  <si>
    <t xml:space="preserve">Note 3  ADVANCES TO SUPPLIERS Advances to suppliers represent advance payments
to suppliers for the purchase of inventory. </t>
  </si>
  <si>
    <t>PREPAID EXPENSES AND OTHER CURRENT ASSETS</t>
  </si>
  <si>
    <t>Note 4- PREPAID EXPENSES AND OTHER CURRENT
ASSETS Prepaid expenses and other current assets in
2015 was $512,308, of which $462,200 was used as capital guarantee to apply for tax benefit in Kashi Free Trade Zone on behalf
of Zhejiang Lamapai. The capital guarantee will be refunded to the Company when the application process is complete.</t>
  </si>
  <si>
    <t>NOTES PAYABLE</t>
  </si>
  <si>
    <t>Debt Disclosure [Abstract]</t>
  </si>
  <si>
    <t xml:space="preserve">Note 5  NOTES PAYABLE As of December 31, 2015 and December 31, 2014, notes payable
consisted of the following:
2015 2014
Promissory note issued by Bank of Chouzhou, dated July 16, 2014, due on January 15, 2015, bearing zero interest $ - $ 3,013,766
$ - $ 3,013,766 </t>
  </si>
  <si>
    <t>COMMON STOCK</t>
  </si>
  <si>
    <t>Stockholders' Equity Note [Abstract]</t>
  </si>
  <si>
    <t>Note 6 - COMMON STOCK On May 17, 2012, the Company amended the 2011
Restricted Stock Plan and increased the number of shares of common stock that may be granted to 4,100,000. Effective May 17, 2012,
the Company granted 3,500,000 shares of restricted common stock to our CEO pursuant to his employment agreement. The shares shall
vest over three years with 1,166,666 vesting on the first anniversary of the grant date, 1,166,666 on the second and 1,166,667
on the third. The common stock was valued at grant date with a FV of $1,050,000. During 2012 and 2013, $218,750 and $350,000 was
recognized as stock based compensation expense. On July 19, 2012, the Companys BOD adopted
the Yosen Group, Inc. 2012 Omnibus Securities and Incentive Plan (the 2012 Plan). Under the 2012 Plan, 3,500,000
shares of the Companys common stock were issued. The common stock was valued at grant date with a FV of $1,750,000,
which was recognized as stock based compensation expensed in 2012. On August 23, 2013, the Company consummated
the sale of 2,000,000 Units to two investors with each Unit consisting of: (i) one share of common stock, $0.001 par value per
share (the "Common Stock"), of the Company and (ii) a three-year warrant (Warrant) to purchase one share
of Common Stock of the Company at an exercise price of US$0.25 per share, for an aggregate total purchase price of $500,000. Pursuant
to the agreement, 2,000,000 shares of Common Stock and 2,000,000 Warrant were issued in 2013. The Common Stock was valued at $320,000
using the market price of $0.16 per share at the grant date. The Warrant was valued using Black-Scholes option pricing model at
the grant date with a FV of $320,000, see Note 6 for the assumptions used in valuing the Warrant. The FV of Warrant was credited
to the additional paid in capital as these are equity instruments. On December 30, 2013, the Company issued 2,760,000
shares of common stock, under the 2012 Plan to two consultants. The common stock was valued at grant date with a FV of $828,000,
which was recognized as stock based compensation expensed in 2013. On December 24, 2014, the Company consummated
the sale of 1,600,000 shares of common stock to one investor at a purchase price of $0.25 per share, for an aggregate total purchase
price of $400,000. On September 1, 2015 the Company sold 3,654,229
Units to four investors with each Unit consisting of: (i) one share of common stock, $0.001 par value per share and (ii) a three-year
warrant to purchase one share of Common Stock of the Company at an exercise price of US$0.25 per share, for an aggregate total
purchase price of $913,557. Pursuant to the agreement, 3,654,229 shares of Common Stock and 3,654,229 Warrant were issued in 2015.
The Proceeds from the issuance of shares and warrants were assigned to the respective securities based on relative fair values. On November 16, 2015, the Company sold 200,926
Units to one investor with each Unit consisting of: (i) one share of common stock, $0.001 par value per share and (ii) a three-year
warrant to purchase one share of Common Stock of the Company at an exercise price of US$0.25 per share, for an aggregate total
purchase price of $50,232. Pursuant to the agreement, 200,926 shares of Common Stock and 200,926 Warrant were issued in 2015. The
Proceeds from the issuance of shares and warrants were assigned to the respective securities based on relative fair values.</t>
  </si>
  <si>
    <t>STOCK WARRANTS, OPTIONS, AND COMPENSATION</t>
  </si>
  <si>
    <t>Note 7 - STOCK WARRANTS, OPTIONS, AND
COMPENSATION Stock options - Options issued have a ten-year
life and were fully vested upon issuance. The option holder has no voting or dividend rights. The grant price was the market price
at the date of grant. The Company records the expense of the stock options over the related vesting period. The options were valued
using the Black-Scholes option-pricing model at the date of grant stock option pricing. Outstanding options and warrants by exercise
price consisted of the following as of December 31, 2015:
Outstanding Exercisable
Exercise Price Number of Shares Weighted Average Remaining Life (Years) Weighted Average Exercise Price Number of Shares Weighted Average Exercise Price
Options:
$ 20.8 10,000 1 $ 20.8 10,000 $ 20.8
Warrants:
$ 0.25 1,850,000 (1) 0.65 $ 0.25 1,850,000 $ 0.25
$ 0.25 3,654,229 (2) 2.75 $ 0.25 3,654,229 $ 0.25
$ 0.25 200,926 (3) 2.9 $ 0.25 200,926 $ 0.25 During 2015 and 2014, the Company did not issue
any stock options. The 10,000 stock options outstanding as of December 31, 2015 were issued in 2007 to our former director Mr.
Kenneth Berents, have a 10 year term and vested immediately upon issuance. (1) In August 2013, the Company issued stock
warrants to purchase 2,000,000 shares of common stock at an exercise price of $0.25 in conjunction with the common stock offering
(See Note 5). The stock warrants expire on August 23, 2016. Stock warrants were valued using the Black-Scholes option pricing model.
Assumptions used to value the warrants are similar to those used in valuing the stock options as described below.
Term 3 years
Expected volatility 340 %
Risk  free interest rate 0.80 %
Dividend yield 0 %
Weighted-average grant date FV $ 0.16 The Company determined the FV of the 2,000,000
warrants was $320,000. As of December 31, 2015, warrants to purchase 150,000 shares of common stock were exercised, 1,850,000 warrants
remained outstanding. (2) On September 1, 2015, the Company issued
stock warrants to purchase 3,654,229 shares of common stock at an exercise price of $0.25 in conjunction with the common stock
offering (See Note 5). The stock warrants expire on August 31,2018. Stock warrants were valued using the Black-Scholes option pricing
model. Assumptions used to value the warrants are similar to those used in valuing the stock options as described below.
Term 3 years
Expected volatility 196 %
Risk  free interest rate 1.1 %
Dividend yield 0 %
Weighted-average grant date FV $ 0.324 The Company determined the FV of the 3,654,229
warrants was $1,183,970. As of December 31, 2015, warrants to purchase 3,654,229 shares of common stock remained outstanding. (3) On November 16, 2015, the Company issued
stock warrants to purchase 220,926 shares of common stock at an exercise price of $0.25 in conjunction with the common stock offering
(See Note 5). The stock warrants expire on November 15,2018. Stock warrants were valued using the Black-Scholes option pricing
model. Assumptions used to value the warrants are similar to those used in valuing the stock options as described below.
Term 3 years
Expected volatility 203 %
Risk  free interest rate 1.2 %
Dividend yield 0 %
Weighted-average grant date FV $ 0.405 The Company determined the FV of the 220,926
warrants was $81,375. As of December 31, 2015, warrants to purchase 220,926 shares of common stock remained outstanding. On December 23, 2014, the Companys BOD
adopted the Yosen Group 2014 Restricted Stock Plan (the 2014 Plan). The 2014 Plan provides for the granting
of restricted stock awards to employees, directors and consultants of the Company and the employees, directors and consultants
of the Companys affiliates. Under the 2014 Plan, 600,000 shares of the Companys common stock were initially available
for issuance for awards. The 2014 Plan shall continue in effect, unless sooner terminated, or until the tenth anniversary
of the date on which it is adopted by the Board is reached. As of December 31, 2014, none of the shares available for issuance
under the 2014 Plan were issued.</t>
  </si>
  <si>
    <t>COMPENSATED ABSENCES</t>
  </si>
  <si>
    <t>Compensation Related Costs [Abstract]</t>
  </si>
  <si>
    <t>Note 8 - COMPENSATED ABSENCES Regulation 45 of the labor laws in the PRC
entitles employees to annual vacation leave after one year of service. In general all leaves must be utilized annually, with proper
notification, any unutilized leave is cancelled.</t>
  </si>
  <si>
    <t>INCOME TAXES</t>
  </si>
  <si>
    <t>Income Tax Disclosure [Abstract]</t>
  </si>
  <si>
    <t xml:space="preserve">Note 9 - INCOME TAXES The Companys policy is to recognize
interest and penalties accrued on any unrecognized tax benefits as a component of income tax expense. The Company did not have
any accrued interest or penalties associated with any unrecognized tax benefits, nor were any interest expense or penalties recognized
during 2015 and 2014. Under ASC 740-10-25,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The US entities, Yosen Group and Yosen Trading
are subject to the US federal income tax at a rate of 34%. Yosen Group does not conduct any operations and only incurs public company
expenses, such as legal fees, accounting fees, investor relations expenses and filing fees. Yosen Trading conducts international
trade and wholesale business. In 2015 and 2014, the US operating subsidiaries incurred a net operating loss of $389,585 and $469,512.
As a result, $132,459 and $159,634 of deferred tax assets and valuation allowance was recorded in 2015 and 2014. The PRC subsidiaries, Sanhe, Wang Da, Yiwu
and Zhejiang are subject to the PRC income tax at a rate of 25%. Jinhua was subject to PRC income tax using simplified tax system.
In 2015 and 2014, the PRC operating subsidiaries incurred a net operating loss of $774,491 and $626,463. Management believes these
subsidiaries will continue to incur losses in the near future due to high market competition, slowing market demand, and rising
labor and fuel costs. We believe it is more likely than not that the subsidiaries will not be able to benefit from the deferred
tax assets in association with the operating losses. As a result, $263,327 and $156.616 of deferred tax assets and valuation allowance
were recorded in 2015 and 2014 for the PRC subsidiaries.. The components of deferred income tax assets
and liabilities as of December 31, 2015 and 2014 are as follows:
2015 2014
Deferred tax assets:
U.S. net operating losses $ 132,459 $ 159,634
PRC net operating losses 263,327 156,616
Bad debt 4,791 34,814
Total deferred tax assets 400,577 351,064
Less valuation allowance (400,577 ) (351,064 )
$  $  Reconciliation of the differences between the
statutory US Federal income tax rate and the effective rate is as follows for 2015 and 2014.
2015 2014
Tax benefit at US Statutory Rate (34.0 )% (34.0 )%
Tax rate difference 7.7 % 5.5 %
Valuation allowance 26.3 % 28.5 %
Effective rate  %  % </t>
  </si>
  <si>
    <t>COMMITMENTS</t>
  </si>
  <si>
    <t>Commitments and contingencies</t>
  </si>
  <si>
    <t>Note 10 - COMMITMENTS The Company leases office facilities under
operating leases that terminate through 2019. Rent expense for 2015 and 2014 was $189,240 and $115,899, respectively. The future minimum obligations under these
agreements are as follows by years as of December 31, 2015:
2016 222,256
2017 214,928
2018 226,186
2019 237,444
Total $ 900,813 In 2015, Zhejiang Lamapai also signed contracts to renovate the
physical stores of Zhejiang Lamapai. As of December 31, 2015, the capital commitment for these contracts was $486,080.</t>
  </si>
  <si>
    <t>STATUTORY RESERVE</t>
  </si>
  <si>
    <t>Statutory Reserve Disclosure [Abstract]</t>
  </si>
  <si>
    <t>Note 11 - STATUTORY RESERVE In accordance with the laws and regulations
of the PRC, a wholly-owned Foreign Invested Enterprises income, after the payment of the PRC income taxes, shall be allocated
to the statutory surplus reserves and statutory public welfare fund. Prior to January 1, 2006, the proportion of allocation for
reserve was 10 percent of the profit after tax to the surplus reserve fund and additional 5-10 percent to the public affair fund.
The public welfare fund reserve was limited to 50 percent of the registered capital. Effective January 1, 2006, there is now only
one fund requirement. The reserve is 10 percent of income after tax, not to exceed 50 percent of registered capital. Statutory reserve funds are restricted to offset
against losses, expansion of production and operation or increase in register capital of the respective company. Statutory public
welfare fund is restricted to the capital expenditures for the collective welfare of employees. These reserves are not transferable
to the Company in the form of cash dividends, loans or advances. These reserves are therefore not available for distribution except
in liquidation. As of December 31, 2015 and 2014, the Company had allocated $11,542,623 and $11,542,623 to these non-distributable
reserve funds.</t>
  </si>
  <si>
    <t>DISCONTINUED OPERATIONS</t>
  </si>
  <si>
    <t>Discontinued Operations and Disposal Groups [Abstract]</t>
  </si>
  <si>
    <t xml:space="preserve">Note 12  DISCONTINUED OPERATIONS Letong ceased operations in 2011, Yiwu ceased
operation in 2013. Wang Da ceased operation in 2014. Yosen Trading ceased operation in 2015. As a result, Letong, Yiwu , Wang Da
and Yosen Trading met the conditions to be reported as discontinued operations in the financial statements, and accordingly, the
results of operations have been reclassified for all periods to conform to the current period's presentation. The following table summarizes the assets and
liabilities of the discontinued operations as of December 31, 2015 and 2014 included in the Consolidated Balance Sheets:
2015 2014
Cash $ 224,869 $ 1,401,170
Accounts receivable 137,830 329,866
Prepaid expenses and other receivable 16,884 17,957
Inventories 348,168
Advance to suppliers  10,000
Property, plant and equipment 29,237 33,348
Total assets 408,820 2,140,509
Short-term loans 2,310,999 814,531
Notes payable  3,013,766
Accounts payable 206,005 230,235
Advance from suppliers 8,829 34,191
Accrued expenses and other payable 64,839 77,611
Total liabilities 2,590,671 4,170,333
Net assets $ (2,181,852 ) $ (2,029,825 ) The following table summarizes the operating
results of the discontinued operations included in the Consolidated Statements of Operations and Comprehensive Loss:
2015 2014
Sales, net $ 644,697 $ 2,207,677
Cost of sales (582,121 ) (1,844,046 )
Gross profit (loss) 62,576 363,621
General and administrative expenses (376,540 ) (453,713 )
Loss from discontinued operations (313,964 ) 90,092 )
Other income (expenses) (155,120 ) (221,329 )
Loss before income taxes (469,084 ) (311,421 )
Provision for income taxes  
Net loss from discontinued operations, net of income tax $ (469,084 ) $ (311,421 ) </t>
  </si>
  <si>
    <t>OTHER COMPREHENSIVE INCOME</t>
  </si>
  <si>
    <t>Foreign Currency [Abstract]</t>
  </si>
  <si>
    <t>Note 13 - OTHER COMPREHENSIVE INCOME Other
comprehensive income, included in stockholders equity for 2015 and 2014, represents foreign currency translation adjustments.</t>
  </si>
  <si>
    <t>CURRENT VULNERABILITY DUE TO CERTAIN RISK FACTORS</t>
  </si>
  <si>
    <t>Current Vulnerability Due To Certain Risk Factors [Abstract]</t>
  </si>
  <si>
    <t>Note 14- CURRENT VULNERABILITY DUE TO
CERTAIN RISK FACTORS The Companys operations are carried
out in the PRC. Accordingly, the Companys business, financial condition and results of operations may be influenced by the
political, economic and legal environments in the PRC and by the general state of the PRCs economy. The Companys
business may be influenced by changes in governmental policies with respect to laws and regulations, anti-inflationary measures,
currency conversion and remittance abroad, and rates and methods of taxation, among other things.</t>
  </si>
  <si>
    <t>MAJOR CUSTOMERS, VENDORS AND CREDIT RISK</t>
  </si>
  <si>
    <t>Major Customers and Credit Risk [Abstract]</t>
  </si>
  <si>
    <t>Note 15 - MAJOR CUSTOMERS, VENDORS AND
CREDIT RISK During 2015, two customers accounted for 10%
or more of our total revenue, representing 43.5% and 21.9% respectively. Two vendors accounted for more than 10% of the Companys
purchases, which represented 18.5% and 17.9% in 2015. As of December 31, 2015, the Company had one customer comprised more than
10% of the Companys accounts receivable, which represented 60.9%. One vendor comprised more than 10% of the Company accounts
payable, which represented 50.1%. During 2014, four customers accounted for 10%
or more of our total revenue in 2014, representing 28.3%, 18.1%, 14.8% and 14.7% respectively. One vendor accounted for more
than 10% of the Companys purchases, which represented 17.3% in 2014. As of December 31, 2014, the Company had two customers
comprised more than 10% of the Companys accounts receivable, which represented 65.5% and 33.5%. One vendor comprised
more than 10% of the Company accounts payable, which represented 64.3%.</t>
  </si>
  <si>
    <t>SEGMENT INFORMATION</t>
  </si>
  <si>
    <t>Segment Reporting [Abstract]</t>
  </si>
  <si>
    <t xml:space="preserve">Note 16 - SEGMENT INFORMATION In January 2014, we established Yosen Trading
which focuses on international trade and wholesale business. As a result, we had two reportable segments - mobile phones and
international trade, disclosed as required by FASB ASC Topic 280, Segment Reporting. The following table presents summarized information
by segment:
Year Ended December 31, 2015
Mobile Phones E-commerce Other Total
Sales, net $ 7,300,122 $  $  $ 7,300,122
Cost of sales (7,321,649 )   (7,321,649 )
Gross profit (21,527 )   (21,527 )
Selling, general and administrative expenses (413,730 ) (165,806 ) (162,550 ) (742,086 )
Loss from continuing operations (435,257 ) (165,806 ) (162,550 ) (742,086 )
Other Income (expense) 69,075 65 (519 ) 68,621
Provision for income taxes    
Net income (loss) from continuing operations (366,122 ) (165,741 ) (163,069 ) (694,992 )
Net loss from discontinued operations   (469,084 ) (469,084 )
Net income (loss) $ (366,122 ) $ (165,741 ) $ (632,153 ) $ (1,164,076 )
Year Ended December 31, 2014
Mobile Phones International Trade Other Total
Sales, net $ 10,902,862 $ 1,838,189 $  $ 12,741,051
Cost of sales (10,587,048 ) (1,481,170 )  (12,068,218 )
Gross profit 315,814 357,019  672,833
Selling, general and administrative expenses (840,212 ) (395,248 ) (429,658 ) (1,665,118 )
Loss from continuing operations (524,398 ) (38,229 ) (429,658 ) (992,285 )
Other Income (expense) 170,189 (937 ) (688 ) 168,564
Provision for income taxes    
Net income (loss) from continuing operations (354,209 ) (39,166 ) (430,346 ) (823,721 )
Net loss from discontinued operations   (272,255 ) (272,255 )
Net income (loss) $ (354,209 ) $ (39,166 ) $ (702,601 ) $ (1,095,976 )
December 31, 2015 December 31, 2014
Mobile Phones $ 1,542,222 $ 2,559,845
E-Commerce 1,025,475 
International Trade 658,328
Other 520,317 1,533,499
Total Assets 3,088,014 4,751,672 </t>
  </si>
  <si>
    <t>SUMMARY OF SIGNIFICANT ACCOUNTING POLICIES (Policies)</t>
  </si>
  <si>
    <t>Basis of Presentation</t>
  </si>
  <si>
    <t>Basis of Presentation The accompanying consolidated financial statements
were prepared in conformity with accounting principles generally accepted in the United States of America (US GAAP).
The Companys subsidiaries  Wang Da, Yiwu, Zhejiang, Hangzhou Lamapai and Zhejiang Lamapais functional currency
is the Chinese Renminbi (RMB), however, the accompanying consolidated financial statements were translated and presented
in United States Dollars ($, or USD). Yosen is the parent company incorporated on August 20, 1998 under
the laws of the State of Nevada. The parent company does not have operations. Its main activities were incurring public company
expenses. Yosen pays all its expenses in USD, its functional currency. Capital was incorporated on July 22, 2004 under the laws
of the BVI. Capital is a holding company and does not have operations. As a result, we determined its functional currency is USD.</t>
  </si>
  <si>
    <t>Going Concern</t>
  </si>
  <si>
    <t>Going Concern The accompanying consolidated financial statements
have been prepared on a going concern basis which contemplates the realization of assets and the satisfaction of liabilities in
the normal course of business. The Company had net loss of $1,164,076 and $1,095,976 for 2015 and 2014, respectively. The Company
had accumulated deficit of $49,336,947 as of December 31, 2015. There can be no assurance that the Company will become profitable
or that it will survive as a public company. These issues raise substantial doubt regarding the Companys ability to continue
as a going concern. Starting from 2011, we closed most of our stores
in stores locations and laid off most of our employees. We retained highly qualified personnel and a small number of stores with
stable revenues. As a result, we significantly cut our operating expenses and our losses are decreasing over time. We are now concentrating
on improving our product mix, upgrading the stores that are currently open and strengthening cooperation with China Telecom, China
Unicom and other large state-owned operators to develop new businesses.</t>
  </si>
  <si>
    <t>Principles of Consolidation</t>
  </si>
  <si>
    <t>Principles of Consolidation The consolidated financial statements include
the accounts of Yosen and its wholly owned subsidiaries Capital, Wang Da, Yiwu, Zhejiang, Hangzhou Lamapai and Zhejiang Lamapai
collectively referred to as the Company. All material intercompany accounts, transactions and profits were eliminated in consolidation.</t>
  </si>
  <si>
    <t>Noncontrolling Interest On September 24, 2015, the Company
established Zhejiang Lamapai under the laws of the PRC, the Company owns 71.4% interest in Zhejiang Lamapai. The 28.6% owned by
the third parties is presented as noncontrolling interest. The Company follows Financial Accounting
Standards Board (FASB) Accounting Standards Codification (ASC) Topic 810,  Consolidation The net income attributed to the NCI is separately
designated in the accompanying consolidated statements of income and other comprehensive income (loss). Losses attributable to
the NCI in a subsidiary may exceed the NCIs interests in the subsidiarys equity. The excess attributable to the NCI
is attributed to those interests. The NCI shall continue to attribute its share of losses even if that attribution results in a
deficit NCI balance.</t>
  </si>
  <si>
    <t>Currency Translation</t>
  </si>
  <si>
    <t>Currency Translation The accounts of Zhejiang, Wang Da, Yiwu, Hangzhou
Lamapai and Zhejiang Lamapai were maintained, and its financial statements were expressed RMB. Such financial statements were translated
into USD in accordance with FASB ASC Topic 830-10, Foreign Currency Translation, Reporting
Comprehensive Income,</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isks and Uncertainties</t>
  </si>
  <si>
    <t>Risks and Uncertainties The Company is subject to risks from, among
other things, intense competition associated with the industry in general, other risks associated with financing, liquidity requirements,
rapidly changing customer requirements, limited operating history, foreign currency exchange rates and the volatility of public
markets.</t>
  </si>
  <si>
    <t>Contingencies</t>
  </si>
  <si>
    <t>Contingencies Certain conditions may exist as of the date
the financial statements are issued, which could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is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Accounts Receivable, net</t>
  </si>
  <si>
    <t xml:space="preserve">Account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erms of the sales vary. Reserves are recorded primarily on a specific identification basis. Allowances
for doubtful debts were as follows:
Additions
Year Balance at January 1, Charged to expenses Charged to other comprehensive loss Deductions Balance at December 31,
2015 $ 1,000,607 $ 4,791 $  $  $ 1,005,397
2014 $ 745,714 $ 254,892 $  $  $ 1,000,607 </t>
  </si>
  <si>
    <t>Inventories Inventories are valued at the lower of cost
(determined on a weighted average basis) or market. Management compares the cost of inventories with the market value
and allowance is made for writing down their inventories to market value, if lower. As of December 31, 2015 and 2014, inventory
consisted entirely of finished goods valued at $758,746 and $1,622,031, respectively.</t>
  </si>
  <si>
    <t>Property and Equipment, net</t>
  </si>
  <si>
    <t xml:space="preserve">Property and Equipment, ne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Automotive 5 years
Office Equipment 5 years As of December 31, 2015 and 2014, property
and equipment consisted of the following:
2015 2014
Automotive $ 48,253 $ 70,232
Office equipment 152,481 186,187
Sub Total 200,733 256,419
Less: accumulated depreciation (162,029 ) (212,134 )
Total $ 38,704 $ 44,285 </t>
  </si>
  <si>
    <t>Long-Lived Assets</t>
  </si>
  <si>
    <t>Long-Lived Assets The Company periodically evaluates the carrying
value of long-lived assets to be held and used in accordance with FASB ASC Topic 360, Property, Plant and Equipment</t>
  </si>
  <si>
    <t>Fair Value of Financial Instruments</t>
  </si>
  <si>
    <t>Fair Value of Financial Instruments FASB ASC Topic 825, Financial Instruments</t>
  </si>
  <si>
    <t>Short-term Loans</t>
  </si>
  <si>
    <t xml:space="preserve">Short-term Bank Loans As of December 31, 2015 and December 31, 2014, short-term loans
consisted of the following:
2015 2014
Bank loan from Bank of Chouzhou, dated July 16, 2014, due on July 15, 2015, with an annual interest rate of 6.9% payable monthly, personally guaranteed by the CEO $  $ 814,531
Bank loan from Bank of Hangzhou, dated September 26, 2014, due on March 24, 2015, with an annual interest rate of 10.0% payable monthly  146,616
Bank loan from Bank of Hangzhou, dated July 11, 2013, due on July 8, 2016, with an annual interest rate of 7.38% payable monthly 462,200 
Bank loan from Bank of Chouzhou, dated July 10, 2015, due on July 8, 2016, with an annual interest rate of 6.0625% payable monthly, personally guaranteed by the CEO 770,333 
Bank loan from Bank of Chouzhou, dated July 20, 2015, due on July 15, 2016, with an annual interest rate of 6.0625% payable monthly, personally guaranteed by the CEO 1,540,666 
$ 2,773,199 $ 961,147 </t>
  </si>
  <si>
    <t>Long-term Loans</t>
  </si>
  <si>
    <t xml:space="preserve">Long-term Loans As of December 31, 2015 and December 31, 2014, long-term loan consisted
of the following:
2015 2014
Bank loan from Bank of Hangzhou, dated July 11, 2013, due on July 8, 2016, with an annual interest rate of 7.38% payable monthly $  $ 488,719
$  $ 488,719 </t>
  </si>
  <si>
    <t>Revenue Recognition</t>
  </si>
  <si>
    <t xml:space="preserve">Revenue Recognition In accordance with FASB ASC Topic 605, Revenue
Recognition, The Company records revenues when title and
the risk of loss pass to the customer. Generally, these conditions occur on the date the customer takes delivery of
the product. Revenue is generated from sales of Yosen products through two main revenue streams:
1. Retail.
a. Purchase contracts
b. Point of sale transfer of ownership
2. Wholesale. Sales revenue is therefore recognized on the
following basis:
1. Store in store:
a. For goods sold under sales and purchase contracts, revenue is recognized when goods are received by customers.
b.
For goods at customer outlets which
the Companys sales people operate, and inventory of goods is under joint control by the customers and the Company, revenue
is recognized at the point of sale to the end buyer. Yosen has title and owns the inventory under joint control. Such joint controlled
inventory has been properly included in reported inventory balance of Yosens financial statements. During public holidays or department store
celebration periods, we provide certain sales incentives to retail customers to increase sales, such as gift giving and price reductions.
These are the only temporary incentives during the specified periods. Sales made to our retail customers as a result of incentives
are immaterial as a percentage of total sales revenue.
2. Wholesale:
a.
Revenue is recognized at the date
of goods are received by wholesale customers. We operate our wholesale business by selling large volume orders to second-tier distributors.
Revenues from wholesale are recognized at point of sale. Net sales already take into account revenue dilution as they exclude inventory
credit, discount for early payment, product obsolescence and return of products and other allowances. Net sales also take into
account the return of products in accordance with relevant laws and regulations in China. The Company is in the process of winding
down its wholesale business. It will only focus on retail business in the future. </t>
  </si>
  <si>
    <t>Return Policies</t>
  </si>
  <si>
    <t>Return policies Our return policy complies with Chinas
laws and regulations on consumers rights and product quality. In accordance with Chinese law, consumers can return or exchange
used products within seven days only if the goods do not meet safety and health requirements, endanger a persons property,
or do not meet the advertised performance. If the conditions and requirements as set out in the relevant laws and regulations are
met, the retail stores are entitled to accept a return of the goods from the consumer. In such cases, the Company shall accept
the returns unconditionally. Goods returned will be redirected to the production factory or supplier who shall bear all losses
on the returns in accordance the laws and regulations. Consumer returns or exchanges of products that have not been used, where
the packaging has not been damaged, are honored if such return or exchange is within seven days. If a consumer returns a product,
the Company must refund the invoice price to the consumer. The Company will then be responsible for returning the goods to the
production factory or supplier. At that time the Company can recover the price based on the purchase and sale contract with the
producer or supplier. However, when goods are returned, the Company loses the profit margin that it records when revenue is recognized,
regardless of whether the production factory or supplier takes the product back or not. The return rights granted to wholesale customers
are similar to the rights granted to retail customers. Once wholesale customers purchase the products, they follow the same return
policy as retail customers. We do not honor any return from wholesale customers other than if the products dont meet laws
and regulations or quality requirements. If the wholesale customers have a high inventory level or product obsolescence caused
by lower market demands or other operational issues, the wholesale customers bear their own losses. When a wholesale customer returns
products, the Company will return the products to the suppliers or manufacturers. A sales return and allowance is recorded at the
sales price. Meanwhile, a purchase return and allowance entry is recorded at the invoice price because the suppliers or manufacturers
bear the losses. The net effect is that the Company derecognizes the gross profit when a return takes place, but does not record
any loss on the cost of the returned item back to the supplier or manufacturer. In light of the aforesaid PRC laws and regulations
and the Company's arrangements with suppliers, we do not provide an accrual for any estimated losses on subsequent sale of the
return of products. As a result we do not engage in assessing levels of inventory in the distribution channel, product obsolescence
and/or introductions of new products, as none of those factors have any impact on us with respect to estimating losses on subsequent
sale of returned goods. Goods return policy strictly complies with the laws and regulations in China on consumer rights and
product quality requirements. If the conditions and requirements as set out in the relevant laws and regulations are met, customers
are able to return the goods unconditionally. In such cases, the Company shall accept the returns unconditionally. Goods returned
will be redirected back to the manufacturers or suppliers who shall meet all losses on returns in accordance the laws and regulations.
The Company will only be responsible for assisting the process of execution of goods return. The Company shall not bear any loss
from goods returned. As a result, we do not provide any accrual on subsequent return of goods sold. Unlike the US retail market, sellers do not
accept returns caused by any change in the sales market or change in customers preferences in China. Therefore, the Company
generally does not honor any return except for a product defect. As such, situations relating to return of goods from overstock
in distribution channels, product obsolescence and over-budgeted goods from launching of new products will not exist. The reported sales do not include estimate
of returns due to defects for the period presented because we do not offer customers the right to return in China. We do not allow
the customers to return the products for cash refunds, credit, or exchange for other products through general rights of return.
If the products are defective, manufacturers are directly responsible for the defects. Yosen Group, as a distributor, only assists
customers in returning the defective products to manufacturers. The manufacturers send replacement products to customers directly.</t>
  </si>
  <si>
    <t>Cost of Sales</t>
  </si>
  <si>
    <t>Cost of Sales Cost of sales (COS) consists
of actual product cost, which is the purchase price of the product less any discounts. COS excludes freight charges,
purchase and delivery costs, internal transfer, freight charges and the other costs of the Companys distribution network,
which are identified in general and administrative expenses.</t>
  </si>
  <si>
    <t>General and Administrative Expenses</t>
  </si>
  <si>
    <t>General and Administrative Expenses General and administrative (G&amp;A)
expenses are comprised principally of payroll and benefits costs for retail and corporate employees, occupancy costs of corporate
facilities, lease expenses, management fees, traveling expenses and other operating and administrative expenses, including freight
charges, purchase and delivery costs, internal transfer freight charges and other distribution costs.</t>
  </si>
  <si>
    <t>Shipping and Handling Fees</t>
  </si>
  <si>
    <t>Shipping and Handling Fees The Company follows FASB ASC 605-45, Handling
Costs, Shipping Costs</t>
  </si>
  <si>
    <t>Vendor Discounts</t>
  </si>
  <si>
    <t>Vendor Discounts The Company has negotiated preferred pricing
arrangements with certain vendors on certain products. These arrangements are not contingent on any levels of volume and are considered
vendor discounts as opposed to rebates. The Company records these discounts along with the purchase of the discounted items, resulting
in lower inventory cost and a corresponding lower COS as the products are sold.</t>
  </si>
  <si>
    <t>Management Fees Paid to the Department Stores Under “Store in Store” Model</t>
  </si>
  <si>
    <t>Management Fees Paid to the Department Stores
Under Store in Store Model Under the store in store business
operation model, the Company may pay management fees to the department stores, which are in the form of service charges. The management
fees are reflected in G&amp;A expenses. Such management fees were $94,655 and $184,452 in G&amp;A expenses for 2015 and 2014, respectively.</t>
  </si>
  <si>
    <t>Share Based Payment</t>
  </si>
  <si>
    <t>Share Based Payment The Company follows FASB ASC 718-10, Stock
Compensation</t>
  </si>
  <si>
    <t>Advertising</t>
  </si>
  <si>
    <t>Advertising Advertising expenses consist primarily of costs
of promotion for corporate image and product marketing and costs of direct advertising. The Company expenses all advertising costs
as incurred. There was not any advertising expense for 2015 and 2014, respectively.</t>
  </si>
  <si>
    <t>Other Income</t>
  </si>
  <si>
    <t>Other Income Other income was $188,749 and $501,367 for
the years ended December 31, 2015 and 2014, respectively. Other income consists of the following:
2015 2014
Commission income from China Unicom $ 185,798 $ 501,302
Miscellaneous 2,950 65
Total other income $ 188,748 $ 501,367 Commission income from China Unicom is related
to the sales of China Unicoms wireless service and products (i.e., rechargeable mobile phone cards).</t>
  </si>
  <si>
    <t>Other Expense</t>
  </si>
  <si>
    <t xml:space="preserve">Other Expense Other expense was $121,134 and $332,091 for
the years ended December 31, 2015 and 2014, respectively. Other expense consists of the following:
2015 2014
Interest expense $ 44,302 $ 41,767
Cost of providing service for China Unicom 73,706 289,178
Bank fees 1,545 1,146
Miscellaneous 1,563 -
Total other expense $ 121,134 $ 332,091 </t>
  </si>
  <si>
    <t>Income Taxes</t>
  </si>
  <si>
    <t>Income Taxes The Company utilizes FASB ASC Topic 740, Income
Taxes</t>
  </si>
  <si>
    <t>Basic and Diluted Earnings (Loss) per Share</t>
  </si>
  <si>
    <t>Basic and Diluted Earnings (Loss) per Share Earnings (loss) per share are calculated in
accordance with FASB ASC Topic 260, Earnings per Share,</t>
  </si>
  <si>
    <t>Statement of Cash Flows</t>
  </si>
  <si>
    <t>Statement of Cash Flows In accordance with FASB ASC Topic 230, Statement
of Cash Flows</t>
  </si>
  <si>
    <t>Concentration of Credit Risk</t>
  </si>
  <si>
    <t>Concentration of Credit Risk Financial instruments that potentially subject
the Company to concentrations of credit risk are cash, accounts receivable, advances to suppliers and other receivables arising
from its normal business activities. The Company places its cash in what it believes to be credit-worthy financial institutions.
The Company has a diversified customer base, most of which is in China.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Segment Reporting</t>
  </si>
  <si>
    <t xml:space="preserve">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operated in one segment (i.e., mobile phones) in 2014 through Zhejiang. On
January 6, 2014 the Company established Yosen Trading which is engaged in international trade and wholesale business. As a result,
starting in 2014, the Company operated in two segments: mobile phones and international trade (see Note 15). </t>
  </si>
  <si>
    <t>Recent Accounting Pronouncements</t>
  </si>
  <si>
    <t>Recent Accounting Pronouncements In April 2014, the FASB issued Accounting Standards
Update (ASU) No. 2014-08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adoption of this ASU did not have a material impact
on the Company's results of operations or financial condition. In May 2014, the FASB issued ASU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 In June 2014, the FASB issued ASU No. 2014-10
(ASU 2014-10), Development Stage Entities (Topic 915): Elimination of Certain Financial Reporting Requirements, Including an Amendment
to Variable Interest Entities Guidance in Topic 810, Consolidation. ASU 2014-10 eliminates the requirement to present inception-to-date
information about income statement line items, cash flows, and equity transactions, and clarifies how entities should disclosure
the risks and uncertainties related to their activities. ASU 2014-10 also eliminates an exception provided to development stage
entities in Consolidations (ASC Topic 810) for determining whether an entity is a variable interest entity on the basis of the
amount of investment equity that is at risk. The presentation and disclosure requirements in Topic 915 will no longer be required
for interim and annual reporting periods beginning after December 15, 2014, and the revised consolidation standards will take effect
in annual periods beginning after December 15, 2015. Early adoption is permitted. The Company adopted the provisions of ASU 2014-10
effective for its financial statements for the interim period ended June 30, 2014, and will no longer present the inception-to-date
information formally required. In August 2014, the FASB issued ASU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the adoption of ASU 2014-15 on the Companys financial statement presentation and disclosures. In November 2014, the FASB issued ASU No. 2014-16
(ASU 2014-16),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The adoption of ASU 2014-16 is not expected
to have a material effect on the Companys consolidated financial statements. In January 2015, the FASB issued ASU No. 2015-01
(Subtopic 225-20) - Income Statement - Extraordinary and Unusual Items. ASU 2015-01 eliminates the concept of an extraordinary
item from US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consolidated financial statements. Early adoption is permitted. In February 2015, the FASB issued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is not expected to have a material effect on the Companys consolidated financial statements.
Early adoption is permitted. In November 2015, the FASB issued Accounting Standards Update No.
2015-17, "Balance Sheet Classification of Deferred Taxes". The new guidance requires that all deferred tax assets and
liabilities, along with any related valuation allowance, be classified as noncurrent on the balance sheet. This update is effective
for annual periods beginning after December 15, 2016 and interim periods within those annual periods. The Company does not anticipate
the adoption of this ASU will have a significant impact on its consolidated financial position, results of operations, or cash
flows. In February 2016, the FASB issued Accounting Standards Update No.
2016-02, Leases (Topic 842). The guidance in ASU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onsolidated Financial Statements. Other recent accounting pronouncements issued
by the FASB (including its Emerging Issues Task Force), the AICPA, and the Securities Exchange Commission (the SEC)
did not or are not believed by management to have a material impact on the Companys present or future consolidated financial
statements.</t>
  </si>
  <si>
    <t>SUMMARY OF SIGNIFICANT ACCOUNTING POLICIES (Tables)</t>
  </si>
  <si>
    <t>Allowances for doubtful debts</t>
  </si>
  <si>
    <t xml:space="preserve">Additions
Year Balance at January 1, Charged to expenses Charged to other comprehensive loss Deductions Balance at December 31,
2015 $ 1,000,607 $ 4,791 $  $  $ 1,005,397
2014 $ 745,714 $ 254,892 $  $  $ 1,000,607 </t>
  </si>
  <si>
    <t>Property, Plant and Equipment</t>
  </si>
  <si>
    <t xml:space="preserve">As of September 30, 2015 and December 31, 2014, property and equipment
consisted of the following:
2015 2014
(Unaudited)
Automotive $ 49,172 $ 70,232
Office equipment 150,857 186,187
Subtotal 200,028 256,419
Less: accumulated depreciation (164,096 ) (212,134 )
Total $ 35,932 $ 44,285 </t>
  </si>
  <si>
    <t xml:space="preserve">As of September 30, 2015 and December 31, 2014, short-term loans
consisted of the following:
2015 2014
(Unaudited)
Bank loan from Bank of Chouzhou, dated July 10, 2015, due on July 8, 2016, with an annual interest rate of 6.0625% payable monthly, personally guaranteed by the CEO 786,931
Bank loan from Bank of Hangzhou, dated July 11, 2014, due on July 8, 2016, with an annual interest rate of 7.38% payable monthly 472,158
Bank loan from Bank of Chouzhou, dated July 16, 2014, due on July 15, 2015, with an annual interest rate of 6.9% payable monthly, personally guaranteed by the CEO  814,531
Bank loan from Bank of Hangzhou, dated September 26, 2014, due on March 24, 2015, with an annual interest rate of 10.0% payable monthly  146,616
$ 1,259,089 $ 961,147 </t>
  </si>
  <si>
    <t xml:space="preserve">As of September 30, 2015 and December 31, 2014, long-term loan consisted
of the following:
2015 2014
(Unaudited)
Bank loan from Bank of Hangzhou, dated July 11, 2014, due on July 8, 2016, with an annual interest rate of 7.38% payable monthly $  $ 488,719
$  $ 488,719 </t>
  </si>
  <si>
    <t xml:space="preserve">2015 2014
Commission income from China Unicom $ 185,798 $ 501,302
Miscellaneous 2,950 65
Total other income $ 188,748 $ 501,367 </t>
  </si>
  <si>
    <t xml:space="preserve">2015 2014
Interest expense $ 44,302 $ 41,767
Cost of providing service for China Unicom 73,706 289,178
Bank fees 1,545 1,146
Miscellaneous 1,563 -
Total other expense $ 121,134 $ 332,091 </t>
  </si>
  <si>
    <t>NOTES PAYABLE (Tables)</t>
  </si>
  <si>
    <t>Notes Payable [Abstract]</t>
  </si>
  <si>
    <t>Promissory notes</t>
  </si>
  <si>
    <t xml:space="preserve">2015 2014
Promissory note issued by Bank of Chouzhou, dated July 16, 2014, due on January 15, 2015, bearing zero interest $ - $ 3,013,766
$ - $ 3,013,766 </t>
  </si>
  <si>
    <t>STOCK WARRANTS, OPTIONS, AND COMPENSATION (Tables)</t>
  </si>
  <si>
    <t>Outstanding options and warrants by exercise price</t>
  </si>
  <si>
    <t xml:space="preserve">Outstanding Exercisable
Exercise Price Number of Shares Weighted Average Remaining Life (Years) Weighted Average Exercise Price Number of Shares Weighted Average Exercise Price
Options:
$ 20.8 10,000 1 $ 20.8 10,000 $ 20.8
Warrants:
$ 0.25 1,850,000 (1) 0.65 $ 0.25 1,850,000 $ 0.25
$ 0.25 3,654,229 (2) 2.75 $ 0.25 3,654,229 $ 0.25
$ 0.25 200,926 (3) 2.9 $ 0.25 200,926 $ 0.25 </t>
  </si>
  <si>
    <t>Warrant #1</t>
  </si>
  <si>
    <t>Assumptions used to value stock options</t>
  </si>
  <si>
    <t xml:space="preserve">Term 3 years
Expected volatility 340 %
Risk  free interest rate 0.80 %
Dividend yield 0 %
Weighted-average grant date FV $ 0.16 </t>
  </si>
  <si>
    <t>Warrant #2</t>
  </si>
  <si>
    <t xml:space="preserve">Term 3 years
Expected volatility 196 %
Risk  free interest rate 1.1 %
Dividend yield 0 %
Weighted-average grant date FV $ 0.324 </t>
  </si>
  <si>
    <t>Warrant #3</t>
  </si>
  <si>
    <t xml:space="preserve">Term 3 years
Expected volatility 203 %
Risk  free interest rate 1.2 %
Dividend yield 0 %
Weighted-average grant date FV $ 0.405 </t>
  </si>
  <si>
    <t>INCOME TAXES (Tables)</t>
  </si>
  <si>
    <t>Components of deferred tax assets and liabilities</t>
  </si>
  <si>
    <t xml:space="preserve">2015 2014
Deferred tax assets:
U.S. net operating losses $ 132,459 $ 159,634
PRC net operating losses 263,327 156,616
Bad debt 4,791 34,814
Total deferred tax assets 400,577 351,064
Less valuation allowance (400,577 ) (351,064 )
$  $  </t>
  </si>
  <si>
    <t>Reconciliation of differences between statutory US Federal income tax rate and effective rate</t>
  </si>
  <si>
    <t>2015 2014
Tax benefit at US Statutory Rate (34.0 )% (34.0 )%
Tax rate difference 7.7 % 5.5 %
Valuation allowance 26.3 % 28.5 %
Effective rate  %  %</t>
  </si>
  <si>
    <t>COMMITMENTS (Tables)</t>
  </si>
  <si>
    <t>Future minimum obligations under these agreements</t>
  </si>
  <si>
    <t xml:space="preserve"> The future minimum obligations under these
agreements are as follows by years as of December 31, 2015:
2016 222,256
2017 214,928
2018 226,186
2019 237,444
Total $ 900,813 </t>
  </si>
  <si>
    <t>DISCONTINUED OPERATIONS (Tables)</t>
  </si>
  <si>
    <t>Assets and liabilities of the discontinued operations</t>
  </si>
  <si>
    <t>2015 2014
Cash $ 224,869 $ 1,401,170
Accounts receivable 137,830 329,866
Prepaid expenses and other receivable 16,884 17,957
Inventories 348,168
Advance to suppliers  10,000
Property, plant and equipment 29,237 33,348
Total assets 408,820 2,140,509
Short-term loans 2,310,999 814,531
Notes payable  3,013,766
Accounts payable 206,005 230,235
Advance from suppliers 8,829 34,191
Accrued expenses and other payable 64,839 77,611
Total liabilities 2,590,671 4,170,333
Net assets $ (2,181,852 ) $ (2,029,825 )</t>
  </si>
  <si>
    <t>Consolidated Statements of Operations and Comprehensive Income (Loss)</t>
  </si>
  <si>
    <t xml:space="preserve">2015 2014
Sales, net $ 644,697 $ 2,207,677
Cost of sales (582,121 ) (1,844,046 )
Gross profit (loss) 62,576 363,621
General and administrative expenses (376,540 ) (453,713 )
Loss from discontinued operations (313,964 ) 90,092 )
Other income (expenses) (155,120 ) (221,329 )
Loss before income taxes (469,084 ) (311,421 )
Provision for income taxes  
Net loss from discontinued operations, net of income tax $ (469,084 ) $ (311,421 ) </t>
  </si>
  <si>
    <t>SEGMENT INFORMATION (Tables)</t>
  </si>
  <si>
    <t>Information by segment</t>
  </si>
  <si>
    <t>Year Ended December 31, 2015
Mobile Phones E-commerce Other Total
Sales, net $ 7,300,122 $  $  $ 7,300,122
Cost of sales (7,321,649 )   (7,321,649 )
Gross profit (21,527 )   (21,527 )
Selling, general and administrative expenses (413,730 ) (165,806 ) (162,550 ) (742,086 )
Loss from continuing operations (435,257 ) (165,806 ) (162,550 ) (742,086 )
Other Income (expense) 69,075 65 (519 ) 68,621
Provision for income taxes    
Net income (loss) from continuing operations (366,122 ) (165,741 ) (163,069 ) (694,992 )
Net loss from discontinued operations   (469,084 ) (469,084 )
Net income (loss) $ (366,122 ) $ (165,741 ) $ (632,153 ) $ (1,164,076 )</t>
  </si>
  <si>
    <t>Year Ended December 31, 2014
Mobile Phones International Trade Other Total
Sales, net $ 10,902,862 $ 1,838,189 $  $ 12,741,051
Cost of sales (10,587,048 ) (1,481,170 )  (12,068,218 )
Gross profit 315,814 357,019  672,833
Selling, general and administrative expenses (840,212 ) (395,248 ) (429,658 ) (1,665,118 )
Loss from continuing operations (524,398 ) (38,229 ) (429,658 ) (992,285 )
Other Income (expense) 170,189 (937 ) (688 ) 168,564
Provision for income taxes    
Net income (loss) from continuing operations (354,209 ) (39,166 ) (430,346 ) (823,721 )
Net loss from discontinued operations   (272,255 ) (272,255 )
Net income (loss) $ (354,209 ) $ (39,166 ) $ (702,601 ) $ (1,095,976 )</t>
  </si>
  <si>
    <t xml:space="preserve">December 31, 2015 December 31, 2014
Mobile Phones $ 1,542,222 $ 2,559,845
E-Commerce 1,025,475 
International Trade 658,328
Other 520,317 1,533,499
Total Assets 3,088,014 4,751,672 </t>
  </si>
  <si>
    <t>ORGANIZATION (Details Narrative) - USD ($)</t>
  </si>
  <si>
    <t>Nov. 28, 2006</t>
  </si>
  <si>
    <t>Aug. 03, 2006</t>
  </si>
  <si>
    <t>Dec. 21, 2005</t>
  </si>
  <si>
    <t>Nov. 16, 2015</t>
  </si>
  <si>
    <t>Sep. 24, 2015</t>
  </si>
  <si>
    <t>Aug. 30, 2015</t>
  </si>
  <si>
    <t>Dec. 30, 2013</t>
  </si>
  <si>
    <t>Jul. 19, 2012</t>
  </si>
  <si>
    <t>Jul. 06, 2009</t>
  </si>
  <si>
    <t>Aug. 15, 2005</t>
  </si>
  <si>
    <t>Equity Issued In Business Combination [Member]</t>
  </si>
  <si>
    <t>Percentage Of Shares Acquired On Issued and Outstanding Capital Stock</t>
  </si>
  <si>
    <t>93.00%</t>
  </si>
  <si>
    <t>Issued and outstanding capital stock</t>
  </si>
  <si>
    <t>Sanhe Subsidiary [Member]</t>
  </si>
  <si>
    <t>Acquisition of interest, percent</t>
  </si>
  <si>
    <t>100.00%</t>
  </si>
  <si>
    <t>Newly issued shares of common stock</t>
  </si>
  <si>
    <t>Cash and stock transaction, value</t>
  </si>
  <si>
    <t>Cash consideration for newly issued shares</t>
  </si>
  <si>
    <t>Joy &amp; Harmony [Member]</t>
  </si>
  <si>
    <t>Zhenggang Wang [Member]</t>
  </si>
  <si>
    <t>35.00%</t>
  </si>
  <si>
    <t>Yimin Zhang [Member]</t>
  </si>
  <si>
    <t>20.00%</t>
  </si>
  <si>
    <t>Huiyi Lv [Member]</t>
  </si>
  <si>
    <t>Xiaochun Wang [Member]</t>
  </si>
  <si>
    <t>15.00%</t>
  </si>
  <si>
    <t>Zhongsheng Bao [Member]</t>
  </si>
  <si>
    <t>10.00%</t>
  </si>
  <si>
    <t>Jinhua [Member]</t>
  </si>
  <si>
    <t>Equity Interest Of Yiwu [Member]</t>
  </si>
  <si>
    <t>Equtity Interst Of Zhejiang [Member]</t>
  </si>
  <si>
    <t>90.00%</t>
  </si>
  <si>
    <t>Zhejiang Lamapai</t>
  </si>
  <si>
    <t>Investment in subsidiary</t>
  </si>
  <si>
    <t>Percent ownership of subsidiary</t>
  </si>
  <si>
    <t>71.54%</t>
  </si>
  <si>
    <t>SUMMARY OF SIGNIFICANT ACCOUNTING POLICIES - ALLOWANCES FOR DOUBTFUL DEBT (DETAILS) - USD ($)</t>
  </si>
  <si>
    <t>Dec. 31, 2013</t>
  </si>
  <si>
    <t>Summary Of Significant Accounting Policies - Allowances For Doubtful Debt Details</t>
  </si>
  <si>
    <t>Allowance for doubtful accounts</t>
  </si>
  <si>
    <t>Allowance for doubtful accounts, Charged to expenses</t>
  </si>
  <si>
    <t>Allowance for doubtful accounts, Charged to other comprehensive loss</t>
  </si>
  <si>
    <t>Allowance for doubtful accounts, Deductions</t>
  </si>
  <si>
    <t>SUMMARY OF SIGNIFICANT ACCOUNTING POLICIES - PROPERTY AND EQUIPMENT, NET (Details) - USD ($)</t>
  </si>
  <si>
    <t>Subtotal</t>
  </si>
  <si>
    <t>Less: accumulated depreciation</t>
  </si>
  <si>
    <t>Automotive [Member]</t>
  </si>
  <si>
    <t>Office Equipment [Member]</t>
  </si>
  <si>
    <t>SUMMARY OF SIGNIFICANT ACCOUNTING POLICIES - SHORT-TERM LOANS (Details) - USD ($)</t>
  </si>
  <si>
    <t>Bank Of Chouzhou, Due On July 15, 2015 [Member]</t>
  </si>
  <si>
    <t>Interest rate</t>
  </si>
  <si>
    <t>6.90%</t>
  </si>
  <si>
    <t>Bank Of Hangzhou Due On March 24, 2015[Member]</t>
  </si>
  <si>
    <t>Bank Of Hangzhou Due On July 8, 2016 [Member]</t>
  </si>
  <si>
    <t>7.38%</t>
  </si>
  <si>
    <t>Bank Of Chouzhou, Due On July 8, 2016 [Member]</t>
  </si>
  <si>
    <t>6.0625%</t>
  </si>
  <si>
    <t>Bank Of Chouzhou, Due On July 15, 2016 [Member]</t>
  </si>
  <si>
    <t>SUMMARY OF SIGNIFICANT ACCOUNTING POLICIES - LONG-TERM LOAN (Details) - USD ($)</t>
  </si>
  <si>
    <t>Long-term loan</t>
  </si>
  <si>
    <t>Bank Loan Due On July 8, 2016 [Member]</t>
  </si>
  <si>
    <t>SUMMARY OF SIGNIFICANT ACCOUNTING POLICIES - OTHER INCOME - USD ($)</t>
  </si>
  <si>
    <t>Summary Of Significant Accounting Policies - Other Income</t>
  </si>
  <si>
    <t>Commission income from China Unicom</t>
  </si>
  <si>
    <t>Miscellaneous</t>
  </si>
  <si>
    <t>SUMMARY OF SIGNIFICANT ACCOUNTING POLICIES - OTHER EXPENSE - USD ($)</t>
  </si>
  <si>
    <t>Summary Of Significant Accounting Policies - Other Expense</t>
  </si>
  <si>
    <t>Interest expense</t>
  </si>
  <si>
    <t>Cost of providing service for China Unicom</t>
  </si>
  <si>
    <t>Bank fees</t>
  </si>
  <si>
    <t>Total other expense</t>
  </si>
  <si>
    <t>SUMMARY OF SIGNIFICANT ACCOUNTING POLICIES (Details Narrative) - USD ($)</t>
  </si>
  <si>
    <t>Inventory, finished goods</t>
  </si>
  <si>
    <t>Revenues from retail</t>
  </si>
  <si>
    <t>88.20%</t>
  </si>
  <si>
    <t>96.60%</t>
  </si>
  <si>
    <t>Revenues from wholesale</t>
  </si>
  <si>
    <t>11.80%</t>
  </si>
  <si>
    <t>3.40%</t>
  </si>
  <si>
    <t>Shipping and handling, general and administrative expenses</t>
  </si>
  <si>
    <t>Management fees</t>
  </si>
  <si>
    <t>Advertising Expense</t>
  </si>
  <si>
    <t>Not dilutive options</t>
  </si>
  <si>
    <t>Property, Plant and Equipment, Useful Life</t>
  </si>
  <si>
    <t>5 years</t>
  </si>
  <si>
    <t>28.60%</t>
  </si>
  <si>
    <t>PREPAID EXPENSES AND OTHER CURRENT ASSETS (Details Narrative) - USD ($)</t>
  </si>
  <si>
    <t>Prepaid Expenses and Other Current Assets</t>
  </si>
  <si>
    <t>NOTES PAYABLE (Details) - USD ($)</t>
  </si>
  <si>
    <t>July 16, 2014, due on January 15, 2015 [Member] | Bank of Chouzhou [Member]</t>
  </si>
  <si>
    <t>COMMON STOCK (Details Narrative) - USD ($)</t>
  </si>
  <si>
    <t>Dec. 24, 2014</t>
  </si>
  <si>
    <t>Aug. 23, 2013</t>
  </si>
  <si>
    <t>May. 17, 2012</t>
  </si>
  <si>
    <t>Common stock granted</t>
  </si>
  <si>
    <t>Shares to vest, years one and two</t>
  </si>
  <si>
    <t>Shares to vest, year three</t>
  </si>
  <si>
    <t>Common Stock, Value, Issued</t>
  </si>
  <si>
    <t>Stock based compensation expense</t>
  </si>
  <si>
    <t>Common Stock, Shares, Issued</t>
  </si>
  <si>
    <t>Common stock, par value</t>
  </si>
  <si>
    <t>$ .001</t>
  </si>
  <si>
    <t>Sale Of Units</t>
  </si>
  <si>
    <t>Common Stock Exercise Price</t>
  </si>
  <si>
    <t>$ .25</t>
  </si>
  <si>
    <t>Total Purchase Price</t>
  </si>
  <si>
    <t>Warrants Issued</t>
  </si>
  <si>
    <t>Fiscal Year 2013</t>
  </si>
  <si>
    <t>CEO</t>
  </si>
  <si>
    <t>Two Investors [Member]</t>
  </si>
  <si>
    <t>Common Stock Market Price Per Share</t>
  </si>
  <si>
    <t>STOCK WARRANTS, OPTIONS, AND COMPENSATION - OUTSTANDING OPTIONS AND WARRANTS BY EXERCISE PRICE (Details) - $ / shares</t>
  </si>
  <si>
    <t>Options Outstanding - Exercise Price</t>
  </si>
  <si>
    <t>Options Outstanding - Number of Shares</t>
  </si>
  <si>
    <t>[1]</t>
  </si>
  <si>
    <t>Options Outstanding - Weighted Average Remaining Life (in years)</t>
  </si>
  <si>
    <t>1 year</t>
  </si>
  <si>
    <t>Options Outstanding - Weighted Average Exercise Price</t>
  </si>
  <si>
    <t>Options Exercisable - Number of Shares</t>
  </si>
  <si>
    <t>Options Exercisable - Weighted Average Exercise Price</t>
  </si>
  <si>
    <t>[2]</t>
  </si>
  <si>
    <t>7 months</t>
  </si>
  <si>
    <t>[3]</t>
  </si>
  <si>
    <t>2 years 9 months</t>
  </si>
  <si>
    <t>[4]</t>
  </si>
  <si>
    <t>2 years 10 months</t>
  </si>
  <si>
    <t>During the three and nine months ended 2014 and 2013, the Company did not issue any stock options. The 10,000 stock options outstanding as of September 30, 2014 were issued in 2007 to our former director Mr. Kenneth Berents, have a 10 year term and vested immediately upon issuance.</t>
  </si>
  <si>
    <t>In August 2013, the Company issued stock warrants to purchase 2,000,000 shares of common stock at an exercise price of $0.25 in conjunction with the common stock offering. The stock warrants expire on August 23, 2016. On May 28, 2014, warrants to purchase 150,000 shares of common stock were exercised.</t>
  </si>
  <si>
    <t>In September 2015, the Company issued stock warrants to purchase 3,654,229 shares of common stock at an exercise price of $0.25 in conjunction with the common stock offering (See Note 5). The stock warrants expire on August 31, 2018. Stock warrants were valued using the Black-Scholes option pricing model. Assumptions used to value the warrants are similar to those used in valuing the stock options as described below.</t>
  </si>
  <si>
    <t>(3) On November 16, 2015, the Company issued stock warrants to purchase 220,926 shares of common stock at an exercise price of $0.25 in conjunction with the common stock offering (See Note 5). The stock warrants expire on November 15,2018. Stock warrants were valued using the Black-Scholes option pricing model. Assumptions used to value the warrants are similar to those used in valuing the stock options as described below.</t>
  </si>
  <si>
    <t>STOCK WARRANTS, OPTIONS, AND COMPENSATION - ASSUMPTIONS USED TO VALUE STOCK OPTIONS (Details 2) - $ / shares</t>
  </si>
  <si>
    <t>1 Months Ended</t>
  </si>
  <si>
    <t>Nov. 30, 2015</t>
  </si>
  <si>
    <t>Sep. 30, 2015</t>
  </si>
  <si>
    <t>Aug. 31, 2013</t>
  </si>
  <si>
    <t>Term</t>
  </si>
  <si>
    <t>3 years</t>
  </si>
  <si>
    <t>Expected volatility</t>
  </si>
  <si>
    <t>203.00%</t>
  </si>
  <si>
    <t>196.00%</t>
  </si>
  <si>
    <t>340.00%</t>
  </si>
  <si>
    <t>Risk - free interest rate</t>
  </si>
  <si>
    <t>1.20%</t>
  </si>
  <si>
    <t>1.10%</t>
  </si>
  <si>
    <t>0.80%</t>
  </si>
  <si>
    <t>Dividend yield</t>
  </si>
  <si>
    <t>0.00%</t>
  </si>
  <si>
    <t>Weighted-average grant date FV</t>
  </si>
  <si>
    <t>$ .405</t>
  </si>
  <si>
    <t>STOCK WARRANTS, OPTIONS, AND COMPENSATION (Details Narrative) - USD ($)</t>
  </si>
  <si>
    <t>Outstanding options issued and immediately vested</t>
  </si>
  <si>
    <t>Options outstanding, term</t>
  </si>
  <si>
    <t>10 years</t>
  </si>
  <si>
    <t>Stock warrants issued, shares</t>
  </si>
  <si>
    <t>Warrants issued, exercise price</t>
  </si>
  <si>
    <t>Value of warrants</t>
  </si>
  <si>
    <t>Warrants exercised</t>
  </si>
  <si>
    <t>INCOME TAXES - COMPONENTS OF DEFERRED TAX ASSETS AND LIABILITIES(Details) - USD ($)</t>
  </si>
  <si>
    <t>Deferred tax assets:</t>
  </si>
  <si>
    <t>U.S. net operating losses</t>
  </si>
  <si>
    <t>PRC net operating losses</t>
  </si>
  <si>
    <t>Bad debt</t>
  </si>
  <si>
    <t>Total deferred tax assets</t>
  </si>
  <si>
    <t>Less valuation allowance</t>
  </si>
  <si>
    <t>Deferred Tax Assets, Net of Valuation Allowance</t>
  </si>
  <si>
    <t>INCOME TAXES - RECONCILIATION OF DIFFERENCES BETWEEN STATUTORY US FEDERAL INCOME TAX RATE AND EFFECTIVE RATE  (Details)</t>
  </si>
  <si>
    <t>Tax benefit at US Statutory Rate</t>
  </si>
  <si>
    <t>(34.00%)</t>
  </si>
  <si>
    <t>Tax rate difference</t>
  </si>
  <si>
    <t>7.70%</t>
  </si>
  <si>
    <t>5.50%</t>
  </si>
  <si>
    <t>Valuation allowance</t>
  </si>
  <si>
    <t>26.30%</t>
  </si>
  <si>
    <t>28.50%</t>
  </si>
  <si>
    <t>Effective rate</t>
  </si>
  <si>
    <t>INCOME TAXES (Details Narrative) - USD ($)</t>
  </si>
  <si>
    <t>Income Taxes [Line Items]</t>
  </si>
  <si>
    <t>34.00%</t>
  </si>
  <si>
    <t>Incurred net operating losses</t>
  </si>
  <si>
    <t>US Entities [Member]</t>
  </si>
  <si>
    <t>Deferred tax assets and valuation allowance</t>
  </si>
  <si>
    <t>PRC Subsidiaries [Member]</t>
  </si>
  <si>
    <t>25.00%</t>
  </si>
  <si>
    <t>COMMITMENTS - FUTURE MINIMUM OBLIGATIONS UNDER THESE AGREEMENTS (Details)</t>
  </si>
  <si>
    <t>Dec. 31, 2015USD ($)</t>
  </si>
  <si>
    <t>COMMITMENTS (Details Narrative) - USD ($)</t>
  </si>
  <si>
    <t>Commitments [Line Items]</t>
  </si>
  <si>
    <t>Rent Expense</t>
  </si>
  <si>
    <t>Capital commitment</t>
  </si>
  <si>
    <t>STATUTORY RESERVE (Details Narrative) - USD ($)</t>
  </si>
  <si>
    <t>Dec. 31, 2006</t>
  </si>
  <si>
    <t>Statutory Reserve [Line Items]</t>
  </si>
  <si>
    <t>Allocation for reserve fund</t>
  </si>
  <si>
    <t>Statutory reserve maximum limit of registered capital</t>
  </si>
  <si>
    <t>50.00%</t>
  </si>
  <si>
    <t>Allocated non-distributable reserve funds</t>
  </si>
  <si>
    <t>Surplus Reserve Fund [Member]</t>
  </si>
  <si>
    <t>Surplus Reserve Fund [Member] | Minimum [Member]</t>
  </si>
  <si>
    <t>5.00%</t>
  </si>
  <si>
    <t>Surplus Reserve Fund [Member] | Maximum [Member]</t>
  </si>
  <si>
    <t>Public Affair Fund [Member]</t>
  </si>
  <si>
    <t>DISCONTINUED OPERATIONS - ASSETS AND LIABILITIES OF THE DISCONTINUED OPERATION (Details) - USD ($)</t>
  </si>
  <si>
    <t>Cash</t>
  </si>
  <si>
    <t>Prepaid expenses and other receivable</t>
  </si>
  <si>
    <t>Property, plant and equipment</t>
  </si>
  <si>
    <t>Advance from suppliers</t>
  </si>
  <si>
    <t>Net assets</t>
  </si>
  <si>
    <t>DISCONTINUED OPERATIONS - CONSOLIDATED STATEMENTS OF OPERATIONS AND COMPREHENSIVE INCOME (LOSS) (Details) - USD ($)</t>
  </si>
  <si>
    <t>Sales, net</t>
  </si>
  <si>
    <t>Gross profit (loss)</t>
  </si>
  <si>
    <t>General and administrative expenses</t>
  </si>
  <si>
    <t>Loss from discontinued operations</t>
  </si>
  <si>
    <t>Other income (expenses)</t>
  </si>
  <si>
    <t>Loss before income taxes</t>
  </si>
  <si>
    <t>Net loss from discontinued operations, net of income tax</t>
  </si>
  <si>
    <t>MAJOR CUSTOMERS, VENDORS AND CREDIT RISK (Details Narrative)</t>
  </si>
  <si>
    <t>Customer One [Member]</t>
  </si>
  <si>
    <t>Concentration Risk [Line Items]</t>
  </si>
  <si>
    <t>Major customers, percent of sales</t>
  </si>
  <si>
    <t>43.50%</t>
  </si>
  <si>
    <t>28.30%</t>
  </si>
  <si>
    <t>Percentage of accounts receivable</t>
  </si>
  <si>
    <t>60.90%</t>
  </si>
  <si>
    <t>65.50%</t>
  </si>
  <si>
    <t>Customer Two [Member]</t>
  </si>
  <si>
    <t>21.90%</t>
  </si>
  <si>
    <t>18.10%</t>
  </si>
  <si>
    <t>33.50%</t>
  </si>
  <si>
    <t>Vendor One [Member]</t>
  </si>
  <si>
    <t>Vendor accounts payable</t>
  </si>
  <si>
    <t>18.50%</t>
  </si>
  <si>
    <t>17.30%</t>
  </si>
  <si>
    <t>50.10%</t>
  </si>
  <si>
    <t>64.30%</t>
  </si>
  <si>
    <t>Vendor Two [Member]</t>
  </si>
  <si>
    <t>17.90%</t>
  </si>
  <si>
    <t>Customer Three [Member]</t>
  </si>
  <si>
    <t>14.80%</t>
  </si>
  <si>
    <t>Customer Four [Member]</t>
  </si>
  <si>
    <t>14.70%</t>
  </si>
  <si>
    <t>SEGMENT INFORMATION - INFORMATION BY SEGMENT (Details) - USD ($)</t>
  </si>
  <si>
    <t>3 Months Ended</t>
  </si>
  <si>
    <t>Other Income (expenses)</t>
  </si>
  <si>
    <t>Net Income (loss) from continuing operations</t>
  </si>
  <si>
    <t>Net loss from discontinued operations</t>
  </si>
  <si>
    <t>Mobile Phones [Member]</t>
  </si>
  <si>
    <t>E-commerce</t>
  </si>
  <si>
    <t>Other Segments [Member]</t>
  </si>
  <si>
    <t>International Trade [Member]</t>
  </si>
  <si>
    <t>SEGMENT INFORMATION - TOTAL ASSETS (Details) - USD ($)</t>
  </si>
  <si>
    <t>Assets, Total</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76784</v>
      </c>
    </row>
    <row spans="1:4" r="6">
      <c t="s" s="4" r="A6">
        <v>9</v>
      </c>
      <c t="s" s="4" r="B6">
        <v>10</v>
      </c>
    </row>
    <row spans="1:4" r="7">
      <c t="s" s="4" r="A7">
        <v>11</v>
      </c>
      <c t="s" s="4" r="B7">
        <v>12</v>
      </c>
    </row>
    <row spans="1:4" r="8">
      <c t="s" s="4" r="A8">
        <v>13</v>
      </c>
      <c t="s" s="4" r="B8">
        <v>14</v>
      </c>
    </row>
    <row spans="1:4" r="9">
      <c t="s" s="4" r="A9">
        <v>15</v>
      </c>
      <c t="n" s="6" r="C9">
        <v>29147682</v>
      </c>
    </row>
    <row spans="1:4" r="10">
      <c t="s" s="4" r="A10">
        <v>16</v>
      </c>
      <c t="s" s="4" r="B10">
        <v>17</v>
      </c>
    </row>
    <row spans="1:4" r="11">
      <c t="s" s="4" r="A11">
        <v>18</v>
      </c>
      <c t="s" s="4" r="B11">
        <v>19</v>
      </c>
    </row>
    <row spans="1:4" r="12">
      <c t="s" s="4" r="A12">
        <v>20</v>
      </c>
      <c t="s" s="4" r="B12">
        <v>21</v>
      </c>
    </row>
    <row spans="1:4" r="13">
      <c t="s" s="4" r="A13">
        <v>22</v>
      </c>
      <c t="n" s="6" r="B13">
        <v>2015</v>
      </c>
    </row>
    <row spans="1:4" r="14">
      <c t="s" s="4" r="A14">
        <v>23</v>
      </c>
      <c t="s" s="4" r="B14">
        <v>24</v>
      </c>
    </row>
    <row spans="1:4" r="15">
      <c t="s" s="4" r="A15">
        <v>25</v>
      </c>
      <c t="s" s="4" r="B15">
        <v>26</v>
      </c>
    </row>
    <row spans="1:4" r="16">
      <c t="s" s="4" r="A16">
        <v>27</v>
      </c>
      <c t="s" s="4" r="B16">
        <v>26</v>
      </c>
    </row>
    <row spans="1:4" r="17">
      <c t="s" s="4" r="A17">
        <v>28</v>
      </c>
      <c t="s" s="4" r="B17">
        <v>29</v>
      </c>
    </row>
    <row spans="1:4" r="18">
      <c t="s" s="4" r="A18">
        <v>30</v>
      </c>
      <c t="n" s="7" r="D18">
        <v>87329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2</v>
      </c>
      <c t="s" s="2" r="B1">
        <v>1</v>
      </c>
    </row>
    <row spans="1:2" r="2">
      <c t="s" s="2" r="B2">
        <v>2</v>
      </c>
    </row>
    <row spans="1:2" r="3">
      <c t="s" s="3" r="A3">
        <v>160</v>
      </c>
    </row>
    <row spans="1:2" r="4">
      <c t="s" s="4" r="A4">
        <v>162</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0</v>
      </c>
      <c t="s" s="2" r="B1">
        <v>1</v>
      </c>
    </row>
    <row spans="1:2" r="2">
      <c t="s" s="2" r="B2">
        <v>2</v>
      </c>
    </row>
    <row spans="1:2" r="3">
      <c t="s" s="3" r="A3">
        <v>168</v>
      </c>
    </row>
    <row spans="1:2" r="4">
      <c t="s" s="4" r="A4">
        <v>170</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738611</v>
      </c>
      <c t="n" s="7" r="C3">
        <v>1557586</v>
      </c>
    </row>
    <row spans="1:3" r="4">
      <c t="s" s="4" r="A4">
        <v>35</v>
      </c>
      <c t="n" s="6" r="B4">
        <v>224787</v>
      </c>
      <c t="n" s="6" r="C4">
        <v>356550</v>
      </c>
    </row>
    <row spans="1:3" r="5">
      <c t="s" s="4" r="A5">
        <v>36</v>
      </c>
      <c t="n" s="6" r="B5">
        <v>758746</v>
      </c>
      <c t="n" s="6" r="C5">
        <v>1622031</v>
      </c>
    </row>
    <row spans="1:3" r="6">
      <c t="s" s="4" r="A6">
        <v>37</v>
      </c>
      <c t="n" s="6" r="B6">
        <v>725104</v>
      </c>
      <c t="n" s="7" r="C6">
        <v>1121775</v>
      </c>
    </row>
    <row spans="1:3" r="7">
      <c t="s" s="4" r="A7">
        <v>38</v>
      </c>
      <c t="n" s="6" r="B7">
        <v>89754</v>
      </c>
      <c t="s" s="4" r="C7">
        <v>39</v>
      </c>
    </row>
    <row spans="1:3" r="8">
      <c t="s" s="4" r="A8">
        <v>40</v>
      </c>
      <c t="n" s="6" r="B8">
        <v>512308</v>
      </c>
      <c t="n" s="7" r="C8">
        <v>49445</v>
      </c>
    </row>
    <row spans="1:3" r="9">
      <c t="s" s="4" r="A9">
        <v>41</v>
      </c>
      <c t="n" s="6" r="B9">
        <v>3049310</v>
      </c>
      <c t="n" s="6" r="C9">
        <v>4707387</v>
      </c>
    </row>
    <row spans="1:3" r="10">
      <c t="s" s="4" r="A10">
        <v>42</v>
      </c>
      <c t="n" s="6" r="B10">
        <v>38704</v>
      </c>
      <c t="n" s="6" r="C10">
        <v>44285</v>
      </c>
    </row>
    <row spans="1:3" r="11">
      <c t="s" s="4" r="A11">
        <v>43</v>
      </c>
      <c t="n" s="6" r="B11">
        <v>3088014</v>
      </c>
      <c t="n" s="6" r="C11">
        <v>4751672</v>
      </c>
    </row>
    <row spans="1:3" r="12">
      <c t="s" s="3" r="A12">
        <v>44</v>
      </c>
    </row>
    <row spans="1:3" r="13">
      <c t="s" s="4" r="A13">
        <v>45</v>
      </c>
      <c t="n" s="7" r="B13">
        <v>2773199</v>
      </c>
      <c t="n" s="6" r="C13">
        <v>961147</v>
      </c>
    </row>
    <row spans="1:3" r="14">
      <c t="s" s="4" r="A14">
        <v>46</v>
      </c>
      <c t="s" s="4" r="B14">
        <v>39</v>
      </c>
      <c t="n" s="6" r="C14">
        <v>3013766</v>
      </c>
    </row>
    <row spans="1:3" r="15">
      <c t="s" s="4" r="A15">
        <v>47</v>
      </c>
      <c t="n" s="7" r="B15">
        <v>410985</v>
      </c>
      <c t="n" s="6" r="C15">
        <v>320403</v>
      </c>
    </row>
    <row spans="1:3" r="16">
      <c t="s" s="4" r="A16">
        <v>48</v>
      </c>
      <c t="n" s="7" r="B16">
        <v>658920</v>
      </c>
      <c t="n" s="6" r="C16">
        <v>678890</v>
      </c>
    </row>
    <row spans="1:3" r="17">
      <c t="s" s="4" r="A17">
        <v>49</v>
      </c>
      <c t="s" s="4" r="B17">
        <v>39</v>
      </c>
      <c t="n" s="6" r="C17">
        <v>434395</v>
      </c>
    </row>
    <row spans="1:3" r="18">
      <c t="s" s="4" r="A18">
        <v>50</v>
      </c>
      <c t="n" s="7" r="B18">
        <v>48133</v>
      </c>
      <c t="n" s="6" r="C18">
        <v>47739</v>
      </c>
    </row>
    <row spans="1:3" r="19">
      <c t="s" s="4" r="A19">
        <v>51</v>
      </c>
      <c t="n" s="6" r="B19">
        <v>864844</v>
      </c>
      <c t="n" s="6" r="C19">
        <v>882879</v>
      </c>
    </row>
    <row spans="1:3" r="20">
      <c t="s" s="4" r="A20">
        <v>52</v>
      </c>
      <c t="n" s="7" r="B20">
        <v>4756081</v>
      </c>
      <c t="n" s="6" r="C20">
        <v>6339219</v>
      </c>
    </row>
    <row spans="1:3" r="21">
      <c t="s" s="4" r="A21">
        <v>53</v>
      </c>
      <c t="s" s="4" r="B21">
        <v>39</v>
      </c>
      <c t="n" s="6" r="C21">
        <v>488719</v>
      </c>
    </row>
    <row spans="1:3" r="22">
      <c t="s" s="4" r="A22">
        <v>54</v>
      </c>
      <c t="n" s="7" r="B22">
        <v>4756081</v>
      </c>
      <c t="n" s="6" r="C22">
        <v>6827938</v>
      </c>
    </row>
    <row spans="1:3" r="23">
      <c t="s" s="3" r="A23">
        <v>55</v>
      </c>
    </row>
    <row spans="1:3" r="24">
      <c t="s" s="4" r="A24">
        <v>56</v>
      </c>
      <c t="n" s="6" r="B24">
        <v>29147</v>
      </c>
      <c t="n" s="6" r="C24">
        <v>25292</v>
      </c>
    </row>
    <row spans="1:3" r="25">
      <c t="s" s="4" r="A25">
        <v>57</v>
      </c>
      <c t="n" s="6" r="B25">
        <v>27806738</v>
      </c>
      <c t="n" s="6" r="C25">
        <v>26715554</v>
      </c>
    </row>
    <row spans="1:3" r="26">
      <c t="s" s="4" r="A26">
        <v>58</v>
      </c>
      <c t="n" s="6" r="B26">
        <v>-50000</v>
      </c>
      <c t="n" s="6" r="C26">
        <v>-50000</v>
      </c>
    </row>
    <row spans="1:3" r="27">
      <c t="s" s="4" r="A27">
        <v>59</v>
      </c>
      <c t="n" s="6" r="B27">
        <v>11542623</v>
      </c>
      <c t="n" s="6" r="C27">
        <v>11542623</v>
      </c>
    </row>
    <row spans="1:3" r="28">
      <c t="s" s="4" r="A28">
        <v>60</v>
      </c>
      <c t="n" s="6" r="B28">
        <v>8048781</v>
      </c>
      <c t="n" s="6" r="C28">
        <v>7910491</v>
      </c>
    </row>
    <row spans="1:3" r="29">
      <c t="s" s="4" r="A29">
        <v>61</v>
      </c>
      <c t="n" s="6" r="B29">
        <v>-49336947</v>
      </c>
      <c t="n" s="6" r="C29">
        <v>-48220226</v>
      </c>
    </row>
    <row spans="1:3" r="30">
      <c t="s" s="4" r="A30">
        <v>62</v>
      </c>
      <c t="n" s="6" r="B30">
        <v>-1959658</v>
      </c>
      <c t="n" s="7" r="C30">
        <v>-2076266</v>
      </c>
    </row>
    <row spans="1:3" r="31">
      <c t="s" s="4" r="A31">
        <v>63</v>
      </c>
      <c t="n" s="6" r="B31">
        <v>291591</v>
      </c>
      <c t="s" s="4" r="C31">
        <v>39</v>
      </c>
    </row>
    <row spans="1:3" r="32">
      <c t="s" s="4" r="A32">
        <v>61</v>
      </c>
      <c t="n" s="6" r="B32">
        <v>-1668067</v>
      </c>
      <c t="n" s="7" r="C32">
        <v>-2076266</v>
      </c>
    </row>
    <row spans="1:3" r="33">
      <c t="s" s="4" r="A33">
        <v>64</v>
      </c>
      <c t="n" s="7" r="B33">
        <v>3088014</v>
      </c>
      <c t="n" s="7" r="C33">
        <v>47516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5"/>
    <col customWidth="1" max="2" min="2" width="80"/>
  </cols>
  <sheetData>
    <row spans="1:2" r="1">
      <c t="s" s="1" r="A1">
        <v>199</v>
      </c>
      <c t="s" s="2" r="B1">
        <v>1</v>
      </c>
    </row>
    <row spans="1:2" r="2">
      <c t="s" s="2" r="B2">
        <v>2</v>
      </c>
    </row>
    <row spans="1:2" r="3">
      <c t="s" s="3" r="A3">
        <v>157</v>
      </c>
    </row>
    <row spans="1:2" r="4">
      <c t="s" s="4" r="A4">
        <v>200</v>
      </c>
      <c t="s" s="4" r="B4">
        <v>201</v>
      </c>
    </row>
    <row spans="1:2" r="5">
      <c t="s" s="4" r="A5">
        <v>202</v>
      </c>
      <c t="s" s="4" r="B5">
        <v>203</v>
      </c>
    </row>
    <row spans="1:2" r="6">
      <c t="s" s="4" r="A6">
        <v>204</v>
      </c>
      <c t="s" s="4" r="B6">
        <v>205</v>
      </c>
    </row>
    <row spans="1:2" r="7">
      <c t="s" s="4" r="A7">
        <v>109</v>
      </c>
      <c t="s" s="4" r="B7">
        <v>206</v>
      </c>
    </row>
    <row spans="1:2" r="8">
      <c t="s" s="4" r="A8">
        <v>207</v>
      </c>
      <c t="s" s="4" r="B8">
        <v>208</v>
      </c>
    </row>
    <row spans="1:2" r="9">
      <c t="s" s="4" r="A9">
        <v>209</v>
      </c>
      <c t="s" s="4" r="B9">
        <v>210</v>
      </c>
    </row>
    <row spans="1:2" r="10">
      <c t="s" s="4" r="A10">
        <v>211</v>
      </c>
      <c t="s" s="4" r="B10">
        <v>212</v>
      </c>
    </row>
    <row spans="1:2" r="11">
      <c t="s" s="4" r="A11">
        <v>213</v>
      </c>
      <c t="s" s="4" r="B11">
        <v>214</v>
      </c>
    </row>
    <row spans="1:2" r="12">
      <c t="s" s="4" r="A12">
        <v>215</v>
      </c>
      <c t="s" s="4" r="B12">
        <v>216</v>
      </c>
    </row>
    <row spans="1:2" r="13">
      <c t="s" s="4" r="A13">
        <v>36</v>
      </c>
      <c t="s" s="4" r="B13">
        <v>217</v>
      </c>
    </row>
    <row spans="1:2" r="14">
      <c t="s" s="4" r="A14">
        <v>218</v>
      </c>
      <c t="s" s="4" r="B14">
        <v>219</v>
      </c>
    </row>
    <row spans="1:2" r="15">
      <c t="s" s="4" r="A15">
        <v>220</v>
      </c>
      <c t="s" s="4" r="B15">
        <v>221</v>
      </c>
    </row>
    <row spans="1:2" r="16">
      <c t="s" s="4" r="A16">
        <v>222</v>
      </c>
      <c t="s" s="4" r="B16">
        <v>223</v>
      </c>
    </row>
    <row spans="1:2" r="17">
      <c t="s" s="4" r="A17">
        <v>224</v>
      </c>
      <c t="s" s="4" r="B17">
        <v>225</v>
      </c>
    </row>
    <row spans="1:2" r="18">
      <c t="s" s="4" r="A18">
        <v>226</v>
      </c>
      <c t="s" s="4" r="B18">
        <v>227</v>
      </c>
    </row>
    <row spans="1:2" r="19">
      <c t="s" s="4" r="A19">
        <v>228</v>
      </c>
      <c t="s" s="4" r="B19">
        <v>229</v>
      </c>
    </row>
    <row spans="1:2" r="20">
      <c t="s" s="4" r="A20">
        <v>230</v>
      </c>
      <c t="s" s="4" r="B20">
        <v>231</v>
      </c>
    </row>
    <row spans="1:2" r="21">
      <c t="s" s="4" r="A21">
        <v>232</v>
      </c>
      <c t="s" s="4" r="B21">
        <v>233</v>
      </c>
    </row>
    <row spans="1:2" r="22">
      <c t="s" s="4" r="A22">
        <v>234</v>
      </c>
      <c t="s" s="4" r="B22">
        <v>235</v>
      </c>
    </row>
    <row spans="1:2" r="23">
      <c t="s" s="4" r="A23">
        <v>236</v>
      </c>
      <c t="s" s="4" r="B23">
        <v>237</v>
      </c>
    </row>
    <row spans="1:2" r="24">
      <c t="s" s="4" r="A24">
        <v>238</v>
      </c>
      <c t="s" s="4" r="B24">
        <v>239</v>
      </c>
    </row>
    <row spans="1:2" r="25">
      <c t="s" s="4" r="A25">
        <v>240</v>
      </c>
      <c t="s" s="4" r="B25">
        <v>241</v>
      </c>
    </row>
    <row spans="1:2" r="26">
      <c t="s" s="4" r="A26">
        <v>242</v>
      </c>
      <c t="s" s="4" r="B26">
        <v>243</v>
      </c>
    </row>
    <row spans="1:2" r="27">
      <c t="s" s="4" r="A27">
        <v>244</v>
      </c>
      <c t="s" s="4" r="B27">
        <v>245</v>
      </c>
    </row>
    <row spans="1:2" r="28">
      <c t="s" s="4" r="A28">
        <v>246</v>
      </c>
      <c t="s" s="4" r="B28">
        <v>247</v>
      </c>
    </row>
    <row spans="1:2" r="29">
      <c t="s" s="4" r="A29">
        <v>248</v>
      </c>
      <c t="s" s="4" r="B29">
        <v>249</v>
      </c>
    </row>
    <row spans="1:2" r="30">
      <c t="s" s="4" r="A30">
        <v>250</v>
      </c>
      <c t="s" s="4" r="B30">
        <v>251</v>
      </c>
    </row>
    <row spans="1:2" r="31">
      <c t="s" s="4" r="A31">
        <v>252</v>
      </c>
      <c t="s" s="4" r="B31">
        <v>253</v>
      </c>
    </row>
    <row spans="1:2" r="32">
      <c t="s" s="4" r="A32">
        <v>254</v>
      </c>
      <c t="s" s="4" r="B32">
        <v>255</v>
      </c>
    </row>
    <row spans="1:2" r="33">
      <c t="s" s="4" r="A33">
        <v>256</v>
      </c>
      <c t="s" s="4" r="B33">
        <v>257</v>
      </c>
    </row>
    <row spans="1:2" r="34">
      <c t="s" s="4" r="A34">
        <v>258</v>
      </c>
      <c t="s" s="4" r="B34">
        <v>259</v>
      </c>
    </row>
    <row spans="1:2" r="35">
      <c t="s" s="4" r="A35">
        <v>260</v>
      </c>
      <c t="s" s="4" r="B35">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80"/>
  </cols>
  <sheetData>
    <row spans="1:2" r="1">
      <c t="s" s="1" r="A1">
        <v>262</v>
      </c>
      <c t="s" s="2" r="B1">
        <v>1</v>
      </c>
    </row>
    <row spans="1:2" r="2">
      <c t="s" s="2" r="B2">
        <v>2</v>
      </c>
    </row>
    <row spans="1:2" r="3">
      <c t="s" s="3" r="A3">
        <v>157</v>
      </c>
    </row>
    <row spans="1:2" r="4">
      <c t="s" s="4" r="A4">
        <v>263</v>
      </c>
      <c t="s" s="4" r="B4">
        <v>264</v>
      </c>
    </row>
    <row spans="1:2" r="5">
      <c t="s" s="4" r="A5">
        <v>265</v>
      </c>
      <c t="s" s="4" r="B5">
        <v>266</v>
      </c>
    </row>
    <row spans="1:2" r="6">
      <c t="s" s="4" r="A6">
        <v>224</v>
      </c>
      <c t="s" s="4" r="B6">
        <v>267</v>
      </c>
    </row>
    <row spans="1:2" r="7">
      <c t="s" s="4" r="A7">
        <v>226</v>
      </c>
      <c t="s" s="4" r="B7">
        <v>268</v>
      </c>
    </row>
    <row spans="1:2" r="8">
      <c t="s" s="4" r="A8">
        <v>246</v>
      </c>
      <c t="s" s="4" r="B8">
        <v>269</v>
      </c>
    </row>
    <row spans="1:2" r="9">
      <c t="s" s="4" r="A9">
        <v>248</v>
      </c>
      <c t="s" s="4" r="B9">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71</v>
      </c>
      <c t="s" s="2" r="B1">
        <v>1</v>
      </c>
    </row>
    <row spans="1:2" r="2">
      <c t="s" s="2" r="B2">
        <v>2</v>
      </c>
    </row>
    <row spans="1:2" r="3">
      <c t="s" s="3" r="A3">
        <v>272</v>
      </c>
    </row>
    <row spans="1:2" r="4">
      <c t="s" s="4" r="A4">
        <v>273</v>
      </c>
      <c t="s" s="4" r="B4">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80"/>
  </cols>
  <sheetData>
    <row spans="1:2" r="1">
      <c t="s" s="1" r="A1">
        <v>275</v>
      </c>
      <c t="s" s="2" r="B1">
        <v>1</v>
      </c>
    </row>
    <row spans="1:2" r="2">
      <c t="s" s="2" r="B2">
        <v>2</v>
      </c>
    </row>
    <row spans="1:2" r="3">
      <c t="s" s="4" r="A3">
        <v>276</v>
      </c>
      <c t="s" s="4" r="B3">
        <v>277</v>
      </c>
    </row>
    <row spans="1:2" r="4">
      <c t="s" s="4" r="A4">
        <v>278</v>
      </c>
    </row>
    <row spans="1:2" r="5">
      <c t="s" s="4" r="A5">
        <v>279</v>
      </c>
      <c t="s" s="4" r="B5">
        <v>280</v>
      </c>
    </row>
    <row spans="1:2" r="6">
      <c t="s" s="4" r="A6">
        <v>281</v>
      </c>
    </row>
    <row spans="1:2" r="7">
      <c t="s" s="4" r="A7">
        <v>279</v>
      </c>
      <c t="s" s="4" r="B7">
        <v>282</v>
      </c>
    </row>
    <row spans="1:2" r="8">
      <c t="s" s="4" r="A8">
        <v>283</v>
      </c>
    </row>
    <row spans="1:2" r="9">
      <c t="s" s="4" r="A9">
        <v>279</v>
      </c>
      <c t="s" s="4" r="B9">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176</v>
      </c>
    </row>
    <row spans="1:2" r="4">
      <c t="s" s="4" r="A4">
        <v>286</v>
      </c>
      <c t="s" s="4" r="B4">
        <v>287</v>
      </c>
    </row>
    <row spans="1:2" r="5">
      <c t="s" s="4" r="A5">
        <v>288</v>
      </c>
      <c t="s" s="4" r="B5">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90</v>
      </c>
      <c t="s" s="2" r="B1">
        <v>1</v>
      </c>
    </row>
    <row spans="1:2" r="2">
      <c t="s" s="2" r="B2">
        <v>2</v>
      </c>
    </row>
    <row spans="1:2" r="3">
      <c t="s" s="3" r="A3">
        <v>179</v>
      </c>
    </row>
    <row spans="1:2" r="4">
      <c t="s" s="4" r="A4">
        <v>291</v>
      </c>
      <c t="s" s="4" r="B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93</v>
      </c>
      <c t="s" s="2" r="B1">
        <v>1</v>
      </c>
    </row>
    <row spans="1:2" r="2">
      <c t="s" s="2" r="B2">
        <v>2</v>
      </c>
    </row>
    <row spans="1:2" r="3">
      <c t="s" s="3" r="A3">
        <v>185</v>
      </c>
    </row>
    <row spans="1:2" r="4">
      <c t="s" s="4" r="A4">
        <v>294</v>
      </c>
      <c t="s" s="4" r="B4">
        <v>295</v>
      </c>
    </row>
    <row spans="1:2" r="5">
      <c t="s" s="4" r="A5">
        <v>296</v>
      </c>
      <c t="s" s="4" r="B5">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5</v>
      </c>
      <c t="s" s="2" r="B1">
        <v>2</v>
      </c>
      <c t="s" s="2" r="C1">
        <v>32</v>
      </c>
    </row>
    <row spans="1:3" r="2">
      <c t="s" s="3" r="A2">
        <v>66</v>
      </c>
    </row>
    <row spans="1:3" r="3">
      <c t="s" s="4" r="A3">
        <v>67</v>
      </c>
      <c t="n" s="8" r="B3">
        <v>0.001</v>
      </c>
      <c t="n" s="8" r="C3">
        <v>0.001</v>
      </c>
    </row>
    <row spans="1:3" r="4">
      <c t="s" s="4" r="A4">
        <v>68</v>
      </c>
      <c t="n" s="6" r="B4">
        <v>50000000</v>
      </c>
      <c t="n" s="6" r="C4">
        <v>50000000</v>
      </c>
    </row>
    <row spans="1:3" r="5">
      <c t="s" s="4" r="A5">
        <v>69</v>
      </c>
      <c t="n" s="6" r="B5">
        <v>29147682</v>
      </c>
      <c t="n" s="6" r="C5">
        <v>25292527</v>
      </c>
    </row>
    <row spans="1:3" r="6">
      <c t="s" s="4" r="A6">
        <v>70</v>
      </c>
      <c t="n" s="6" r="B6">
        <v>29147682</v>
      </c>
      <c t="n" s="6" r="C6">
        <v>252925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298</v>
      </c>
      <c t="s" s="2" r="B1">
        <v>1</v>
      </c>
    </row>
    <row spans="1:3" r="2">
      <c t="s" s="2" r="B2">
        <v>2</v>
      </c>
      <c t="s" s="2" r="C2">
        <v>32</v>
      </c>
    </row>
    <row spans="1:3" r="3">
      <c t="s" s="3" r="A3">
        <v>197</v>
      </c>
    </row>
    <row spans="1:3" r="4">
      <c t="s" s="4" r="A4">
        <v>299</v>
      </c>
      <c t="s" s="4" r="B4">
        <v>300</v>
      </c>
      <c t="s" s="4" r="C4">
        <v>301</v>
      </c>
    </row>
    <row spans="1:3" r="5">
      <c t="s" s="4" r="A5">
        <v>43</v>
      </c>
      <c t="s" s="4" r="B5">
        <v>3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303</v>
      </c>
      <c t="s" s="2" r="B1">
        <v>304</v>
      </c>
      <c t="s" s="2" r="C1">
        <v>305</v>
      </c>
      <c t="s" s="2" r="D1">
        <v>306</v>
      </c>
      <c t="s" s="2" r="E1">
        <v>2</v>
      </c>
      <c t="s" s="2" r="F1">
        <v>307</v>
      </c>
      <c t="s" s="2" r="G1">
        <v>308</v>
      </c>
      <c t="s" s="2" r="H1">
        <v>309</v>
      </c>
      <c t="s" s="2" r="I1">
        <v>32</v>
      </c>
      <c t="s" s="2" r="J1">
        <v>310</v>
      </c>
      <c t="s" s="2" r="K1">
        <v>311</v>
      </c>
      <c t="s" s="2" r="L1">
        <v>312</v>
      </c>
      <c t="s" s="2" r="M1">
        <v>313</v>
      </c>
    </row>
    <row spans="1:13" r="2">
      <c t="s" s="4" r="A2">
        <v>69</v>
      </c>
      <c t="n" s="6" r="E2">
        <v>29147682</v>
      </c>
      <c t="n" s="6" r="F2">
        <v>200926</v>
      </c>
      <c t="n" s="6" r="H2">
        <v>3654229</v>
      </c>
      <c t="n" s="6" r="I2">
        <v>25292527</v>
      </c>
      <c t="n" s="6" r="J2">
        <v>2760000</v>
      </c>
      <c t="n" s="6" r="K2">
        <v>3500000</v>
      </c>
    </row>
    <row spans="1:13" r="3">
      <c t="s" s="4" r="A3">
        <v>314</v>
      </c>
    </row>
    <row spans="1:13" r="4">
      <c t="s" s="4" r="A4">
        <v>69</v>
      </c>
      <c t="n" s="6" r="D4">
        <v>7000000</v>
      </c>
    </row>
    <row spans="1:13" r="5">
      <c t="s" s="4" r="A5">
        <v>315</v>
      </c>
      <c t="s" s="4" r="D5">
        <v>316</v>
      </c>
    </row>
    <row spans="1:13" r="6">
      <c t="s" s="4" r="A6">
        <v>317</v>
      </c>
      <c t="n" s="7" r="D6">
        <v>500000</v>
      </c>
    </row>
    <row spans="1:13" r="7">
      <c t="s" s="4" r="A7">
        <v>318</v>
      </c>
    </row>
    <row spans="1:13" r="8">
      <c t="s" s="4" r="A8">
        <v>319</v>
      </c>
      <c t="s" s="4" r="C8">
        <v>320</v>
      </c>
    </row>
    <row spans="1:13" r="9">
      <c t="s" s="4" r="A9">
        <v>321</v>
      </c>
      <c t="n" s="6" r="C9">
        <v>183150</v>
      </c>
    </row>
    <row spans="1:13" r="10">
      <c t="s" s="4" r="A10">
        <v>322</v>
      </c>
      <c t="n" s="7" r="C10">
        <v>875000</v>
      </c>
    </row>
    <row spans="1:13" r="11">
      <c t="s" s="4" r="A11">
        <v>323</v>
      </c>
      <c t="n" s="7" r="C11">
        <v>500000</v>
      </c>
    </row>
    <row spans="1:13" r="12">
      <c t="s" s="4" r="A12">
        <v>324</v>
      </c>
    </row>
    <row spans="1:13" r="13">
      <c t="s" s="4" r="A13">
        <v>319</v>
      </c>
      <c t="s" s="4" r="B13">
        <v>320</v>
      </c>
    </row>
    <row spans="1:13" r="14">
      <c t="s" s="4" r="A14">
        <v>321</v>
      </c>
      <c t="n" s="6" r="B14">
        <v>544622</v>
      </c>
    </row>
    <row spans="1:13" r="15">
      <c t="s" s="4" r="A15">
        <v>322</v>
      </c>
      <c t="n" s="7" r="B15">
        <v>18500000</v>
      </c>
    </row>
    <row spans="1:13" r="16">
      <c t="s" s="4" r="A16">
        <v>323</v>
      </c>
      <c t="n" s="7" r="B16">
        <v>7500000</v>
      </c>
    </row>
    <row spans="1:13" r="17">
      <c t="s" s="4" r="A17">
        <v>325</v>
      </c>
    </row>
    <row spans="1:13" r="18">
      <c t="s" s="4" r="A18">
        <v>319</v>
      </c>
      <c t="s" s="4" r="M18">
        <v>326</v>
      </c>
    </row>
    <row spans="1:13" r="19">
      <c t="s" s="4" r="A19">
        <v>327</v>
      </c>
    </row>
    <row spans="1:13" r="20">
      <c t="s" s="4" r="A20">
        <v>319</v>
      </c>
      <c t="s" s="4" r="M20">
        <v>328</v>
      </c>
    </row>
    <row spans="1:13" r="21">
      <c t="s" s="4" r="A21">
        <v>329</v>
      </c>
    </row>
    <row spans="1:13" r="22">
      <c t="s" s="4" r="A22">
        <v>319</v>
      </c>
      <c t="s" s="4" r="M22">
        <v>328</v>
      </c>
    </row>
    <row spans="1:13" r="23">
      <c t="s" s="4" r="A23">
        <v>330</v>
      </c>
    </row>
    <row spans="1:13" r="24">
      <c t="s" s="4" r="A24">
        <v>319</v>
      </c>
      <c t="s" s="4" r="M24">
        <v>331</v>
      </c>
    </row>
    <row spans="1:13" r="25">
      <c t="s" s="4" r="A25">
        <v>332</v>
      </c>
    </row>
    <row spans="1:13" r="26">
      <c t="s" s="4" r="A26">
        <v>319</v>
      </c>
      <c t="s" s="4" r="M26">
        <v>333</v>
      </c>
    </row>
    <row spans="1:13" r="27">
      <c t="s" s="4" r="A27">
        <v>334</v>
      </c>
    </row>
    <row spans="1:13" r="28">
      <c t="s" s="4" r="A28">
        <v>319</v>
      </c>
      <c t="s" s="4" r="L28">
        <v>320</v>
      </c>
    </row>
    <row spans="1:13" r="29">
      <c t="s" s="4" r="A29">
        <v>322</v>
      </c>
      <c t="n" s="7" r="L29">
        <v>17500000</v>
      </c>
    </row>
    <row spans="1:13" r="30">
      <c t="s" s="4" r="A30">
        <v>335</v>
      </c>
    </row>
    <row spans="1:13" r="31">
      <c t="s" s="4" r="A31">
        <v>319</v>
      </c>
      <c t="s" s="4" r="L31">
        <v>333</v>
      </c>
    </row>
    <row spans="1:13" r="32">
      <c t="s" s="4" r="A32">
        <v>336</v>
      </c>
    </row>
    <row spans="1:13" r="33">
      <c t="s" s="4" r="A33">
        <v>319</v>
      </c>
      <c t="s" s="4" r="L33">
        <v>337</v>
      </c>
    </row>
    <row spans="1:13" r="34">
      <c t="s" s="4" r="A34">
        <v>338</v>
      </c>
    </row>
    <row spans="1:13" r="35">
      <c t="s" s="4" r="A35">
        <v>339</v>
      </c>
      <c t="n" s="7" r="G35">
        <v>5500000</v>
      </c>
    </row>
    <row spans="1:13" r="36">
      <c t="s" s="4" r="A36">
        <v>340</v>
      </c>
      <c t="s" s="4" r="G36">
        <v>34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2</v>
      </c>
      <c t="s" s="2" r="B1">
        <v>1</v>
      </c>
    </row>
    <row spans="1:4" r="2">
      <c t="s" s="2" r="B2">
        <v>2</v>
      </c>
      <c t="s" s="2" r="C2">
        <v>32</v>
      </c>
      <c t="s" s="2" r="D2">
        <v>343</v>
      </c>
    </row>
    <row spans="1:4" r="3">
      <c t="s" s="3" r="A3">
        <v>344</v>
      </c>
    </row>
    <row spans="1:4" r="4">
      <c t="s" s="4" r="A4">
        <v>345</v>
      </c>
      <c t="n" s="7" r="B4">
        <v>1005397</v>
      </c>
      <c t="n" s="7" r="C4">
        <v>1000607</v>
      </c>
      <c t="n" s="7" r="D4">
        <v>745714</v>
      </c>
    </row>
    <row spans="1:4" r="5">
      <c t="s" s="4" r="A5">
        <v>346</v>
      </c>
      <c t="n" s="7" r="B5">
        <v>4791</v>
      </c>
      <c t="n" s="7" r="C5">
        <v>254892</v>
      </c>
    </row>
    <row spans="1:4" r="6">
      <c t="s" s="4" r="A6">
        <v>347</v>
      </c>
      <c t="s" s="4" r="B6">
        <v>39</v>
      </c>
      <c t="s" s="4" r="C6">
        <v>39</v>
      </c>
    </row>
    <row spans="1:4" r="7">
      <c t="s" s="4" r="A7">
        <v>348</v>
      </c>
      <c t="s" s="4" r="B7">
        <v>39</v>
      </c>
      <c t="s" s="4" r="C7">
        <v>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9</v>
      </c>
      <c t="s" s="2" r="B1">
        <v>2</v>
      </c>
      <c t="s" s="2" r="C1">
        <v>32</v>
      </c>
    </row>
    <row spans="1:3" r="2">
      <c t="s" s="4" r="A2">
        <v>350</v>
      </c>
      <c t="n" s="7" r="B2">
        <v>200733</v>
      </c>
      <c t="n" s="7" r="C2">
        <v>256419</v>
      </c>
    </row>
    <row spans="1:3" r="3">
      <c t="s" s="4" r="A3">
        <v>351</v>
      </c>
      <c t="n" s="6" r="B3">
        <v>-162029</v>
      </c>
      <c t="n" s="6" r="C3">
        <v>-212134</v>
      </c>
    </row>
    <row spans="1:3" r="4">
      <c t="s" s="4" r="A4">
        <v>110</v>
      </c>
      <c t="n" s="6" r="B4">
        <v>38704</v>
      </c>
      <c t="n" s="6" r="C4">
        <v>44285</v>
      </c>
    </row>
    <row spans="1:3" r="5">
      <c t="s" s="4" r="A5">
        <v>352</v>
      </c>
    </row>
    <row spans="1:3" r="6">
      <c t="s" s="4" r="A6">
        <v>350</v>
      </c>
      <c t="n" s="6" r="B6">
        <v>48253</v>
      </c>
      <c t="n" s="6" r="C6">
        <v>70232</v>
      </c>
    </row>
    <row spans="1:3" r="7">
      <c t="s" s="4" r="A7">
        <v>353</v>
      </c>
    </row>
    <row spans="1:3" r="8">
      <c t="s" s="4" r="A8">
        <v>350</v>
      </c>
      <c t="n" s="7" r="B8">
        <v>152481</v>
      </c>
      <c t="n" s="7" r="C8">
        <v>18618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4</v>
      </c>
      <c t="s" s="2" r="B1">
        <v>2</v>
      </c>
      <c t="s" s="2" r="C1">
        <v>32</v>
      </c>
    </row>
    <row spans="1:3" r="2">
      <c t="s" s="4" r="A2">
        <v>45</v>
      </c>
      <c t="n" s="7" r="B2">
        <v>2773199</v>
      </c>
      <c t="n" s="7" r="C2">
        <v>961147</v>
      </c>
    </row>
    <row spans="1:3" r="3">
      <c t="s" s="4" r="A3">
        <v>355</v>
      </c>
    </row>
    <row spans="1:3" r="4">
      <c t="s" s="4" r="A4">
        <v>45</v>
      </c>
      <c t="n" s="7" r="C4">
        <v>814531</v>
      </c>
    </row>
    <row spans="1:3" r="5">
      <c t="s" s="4" r="A5">
        <v>356</v>
      </c>
      <c t="s" s="4" r="C5">
        <v>357</v>
      </c>
    </row>
    <row spans="1:3" r="6">
      <c t="s" s="4" r="A6">
        <v>358</v>
      </c>
    </row>
    <row spans="1:3" r="7">
      <c t="s" s="4" r="A7">
        <v>45</v>
      </c>
      <c t="n" s="7" r="C7">
        <v>146616</v>
      </c>
    </row>
    <row spans="1:3" r="8">
      <c t="s" s="4" r="A8">
        <v>356</v>
      </c>
      <c t="s" s="4" r="C8">
        <v>333</v>
      </c>
    </row>
    <row spans="1:3" r="9">
      <c t="s" s="4" r="A9">
        <v>359</v>
      </c>
    </row>
    <row spans="1:3" r="10">
      <c t="s" s="4" r="A10">
        <v>45</v>
      </c>
      <c t="n" s="7" r="B10">
        <v>462200</v>
      </c>
    </row>
    <row spans="1:3" r="11">
      <c t="s" s="4" r="A11">
        <v>356</v>
      </c>
      <c t="s" s="4" r="B11">
        <v>360</v>
      </c>
    </row>
    <row spans="1:3" r="12">
      <c t="s" s="4" r="A12">
        <v>361</v>
      </c>
    </row>
    <row spans="1:3" r="13">
      <c t="s" s="4" r="A13">
        <v>45</v>
      </c>
      <c t="n" s="7" r="B13">
        <v>770333</v>
      </c>
    </row>
    <row spans="1:3" r="14">
      <c t="s" s="4" r="A14">
        <v>356</v>
      </c>
      <c t="s" s="4" r="B14">
        <v>362</v>
      </c>
    </row>
    <row spans="1:3" r="15">
      <c t="s" s="4" r="A15">
        <v>363</v>
      </c>
    </row>
    <row spans="1:3" r="16">
      <c t="s" s="4" r="A16">
        <v>45</v>
      </c>
      <c t="n" s="7" r="B16">
        <v>1540666</v>
      </c>
    </row>
    <row spans="1:3" r="17">
      <c t="s" s="4" r="A17">
        <v>356</v>
      </c>
      <c t="s" s="4" r="B17">
        <v>36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4</v>
      </c>
      <c t="s" s="2" r="B1">
        <v>2</v>
      </c>
      <c t="s" s="2" r="C1">
        <v>32</v>
      </c>
    </row>
    <row spans="1:3" r="2">
      <c t="s" s="4" r="A2">
        <v>365</v>
      </c>
      <c t="s" s="4" r="B2">
        <v>39</v>
      </c>
      <c t="n" s="7" r="C2">
        <v>488719</v>
      </c>
    </row>
    <row spans="1:3" r="3">
      <c t="s" s="4" r="A3">
        <v>366</v>
      </c>
    </row>
    <row spans="1:3" r="4">
      <c t="s" s="4" r="A4">
        <v>365</v>
      </c>
      <c t="n" s="7" r="C4">
        <v>488719</v>
      </c>
    </row>
    <row spans="1:3" r="5">
      <c t="s" s="4" r="A5">
        <v>356</v>
      </c>
      <c t="s" s="4" r="C5">
        <v>36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367</v>
      </c>
      <c t="s" s="2" r="B1">
        <v>1</v>
      </c>
    </row>
    <row spans="1:3" r="2">
      <c t="s" s="2" r="B2">
        <v>2</v>
      </c>
      <c t="s" s="2" r="C2">
        <v>32</v>
      </c>
    </row>
    <row spans="1:3" r="3">
      <c t="s" s="3" r="A3">
        <v>368</v>
      </c>
    </row>
    <row spans="1:3" r="4">
      <c t="s" s="4" r="A4">
        <v>369</v>
      </c>
      <c t="n" s="7" r="B4">
        <v>185798</v>
      </c>
      <c t="n" s="7" r="C4">
        <v>501302</v>
      </c>
    </row>
    <row spans="1:3" r="5">
      <c t="s" s="4" r="A5">
        <v>370</v>
      </c>
      <c t="n" s="6" r="B5">
        <v>2950</v>
      </c>
      <c t="n" s="6" r="C5">
        <v>65</v>
      </c>
    </row>
    <row spans="1:3" r="6">
      <c t="s" s="4" r="A6">
        <v>82</v>
      </c>
      <c t="n" s="7" r="B6">
        <v>188749</v>
      </c>
      <c t="n" s="7" r="C6">
        <v>5013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371</v>
      </c>
      <c t="s" s="2" r="B1">
        <v>1</v>
      </c>
    </row>
    <row spans="1:3" r="2">
      <c t="s" s="2" r="B2">
        <v>2</v>
      </c>
      <c t="s" s="2" r="C2">
        <v>32</v>
      </c>
    </row>
    <row spans="1:3" r="3">
      <c t="s" s="3" r="A3">
        <v>372</v>
      </c>
    </row>
    <row spans="1:3" r="4">
      <c t="s" s="4" r="A4">
        <v>373</v>
      </c>
      <c t="n" s="7" r="B4">
        <v>44302</v>
      </c>
      <c t="n" s="7" r="C4">
        <v>41767</v>
      </c>
    </row>
    <row spans="1:3" r="5">
      <c t="s" s="4" r="A5">
        <v>374</v>
      </c>
      <c t="n" s="6" r="B5">
        <v>73706</v>
      </c>
      <c t="n" s="6" r="C5">
        <v>289178</v>
      </c>
    </row>
    <row spans="1:3" r="6">
      <c t="s" s="4" r="A6">
        <v>375</v>
      </c>
      <c t="n" s="6" r="B6">
        <v>1545</v>
      </c>
      <c t="n" s="7" r="C6">
        <v>1146</v>
      </c>
    </row>
    <row spans="1:3" r="7">
      <c t="s" s="4" r="A7">
        <v>370</v>
      </c>
      <c t="n" s="6" r="B7">
        <v>1563</v>
      </c>
      <c t="s" s="4" r="C7">
        <v>39</v>
      </c>
    </row>
    <row spans="1:3" r="8">
      <c t="s" s="4" r="A8">
        <v>376</v>
      </c>
      <c t="n" s="7" r="B8">
        <v>121134</v>
      </c>
      <c t="n" s="7" r="C8">
        <v>33209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377</v>
      </c>
      <c t="s" s="2" r="B1">
        <v>1</v>
      </c>
    </row>
    <row spans="1:4" r="2">
      <c t="s" s="2" r="B2">
        <v>2</v>
      </c>
      <c t="s" s="2" r="C2">
        <v>32</v>
      </c>
      <c t="s" s="2" r="D2">
        <v>308</v>
      </c>
    </row>
    <row spans="1:4" r="3">
      <c t="s" s="4" r="A3">
        <v>119</v>
      </c>
      <c t="n" s="7" r="B3">
        <v>-1164076</v>
      </c>
      <c t="n" s="7" r="C3">
        <v>-1095976</v>
      </c>
    </row>
    <row spans="1:4" r="4">
      <c t="s" s="4" r="A4">
        <v>108</v>
      </c>
      <c t="n" s="6" r="B4">
        <v>49336947</v>
      </c>
      <c t="n" s="6" r="C4">
        <v>48220226</v>
      </c>
    </row>
    <row spans="1:4" r="5">
      <c t="s" s="4" r="A5">
        <v>378</v>
      </c>
      <c t="n" s="7" r="B5">
        <v>758746</v>
      </c>
      <c t="n" s="7" r="C5">
        <v>1622031</v>
      </c>
    </row>
    <row spans="1:4" r="6">
      <c t="s" s="4" r="A6">
        <v>379</v>
      </c>
      <c t="s" s="4" r="B6">
        <v>380</v>
      </c>
      <c t="s" s="4" r="C6">
        <v>381</v>
      </c>
    </row>
    <row spans="1:4" r="7">
      <c t="s" s="4" r="A7">
        <v>382</v>
      </c>
      <c t="s" s="4" r="B7">
        <v>383</v>
      </c>
      <c t="s" s="4" r="C7">
        <v>384</v>
      </c>
    </row>
    <row spans="1:4" r="8">
      <c t="s" s="4" r="A8">
        <v>385</v>
      </c>
      <c t="n" s="7" r="B8">
        <v>7765</v>
      </c>
      <c t="n" s="7" r="C8">
        <v>10504</v>
      </c>
    </row>
    <row spans="1:4" r="9">
      <c t="s" s="4" r="A9">
        <v>386</v>
      </c>
      <c t="n" s="6" r="B9">
        <v>94655</v>
      </c>
      <c t="n" s="6" r="C9">
        <v>184452</v>
      </c>
    </row>
    <row spans="1:4" r="10">
      <c t="s" s="4" r="A10">
        <v>387</v>
      </c>
      <c t="n" s="6" r="B10">
        <v>0</v>
      </c>
      <c t="n" s="6" r="C10">
        <v>0</v>
      </c>
    </row>
    <row spans="1:4" r="11">
      <c t="s" s="4" r="A11">
        <v>80</v>
      </c>
      <c t="n" s="6" r="B11">
        <v>188749</v>
      </c>
      <c t="n" s="6" r="C11">
        <v>501367</v>
      </c>
    </row>
    <row spans="1:4" r="12">
      <c t="s" s="4" r="A12">
        <v>81</v>
      </c>
      <c t="n" s="7" r="B12">
        <v>121134</v>
      </c>
      <c t="n" s="7" r="C12">
        <v>332091</v>
      </c>
    </row>
    <row spans="1:4" r="13">
      <c t="s" s="4" r="A13">
        <v>388</v>
      </c>
      <c t="n" s="6" r="B13">
        <v>10000</v>
      </c>
      <c t="n" s="6" r="C13">
        <v>10000</v>
      </c>
    </row>
    <row spans="1:4" r="14">
      <c t="s" s="4" r="A14">
        <v>352</v>
      </c>
    </row>
    <row spans="1:4" r="15">
      <c t="s" s="4" r="A15">
        <v>389</v>
      </c>
      <c t="s" s="4" r="B15">
        <v>390</v>
      </c>
    </row>
    <row spans="1:4" r="16">
      <c t="s" s="4" r="A16">
        <v>353</v>
      </c>
    </row>
    <row spans="1:4" r="17">
      <c t="s" s="4" r="A17">
        <v>389</v>
      </c>
      <c t="s" s="4" r="B17">
        <v>390</v>
      </c>
    </row>
    <row spans="1:4" r="18">
      <c t="s" s="4" r="A18">
        <v>338</v>
      </c>
    </row>
    <row spans="1:4" r="19">
      <c t="s" s="4" r="A19">
        <v>340</v>
      </c>
      <c t="s" s="4" r="D19">
        <v>341</v>
      </c>
    </row>
    <row spans="1:4" r="20">
      <c t="s" s="4" r="A20">
        <v>63</v>
      </c>
      <c t="s" s="4" r="D20">
        <v>3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92</v>
      </c>
      <c t="s" s="2" r="B1">
        <v>2</v>
      </c>
      <c t="s" s="2" r="C1">
        <v>32</v>
      </c>
    </row>
    <row spans="1:3" r="2">
      <c t="s" s="3" r="A2">
        <v>160</v>
      </c>
    </row>
    <row spans="1:3" r="3">
      <c t="s" s="4" r="A3">
        <v>393</v>
      </c>
      <c t="n" s="7" r="B3">
        <v>512308</v>
      </c>
      <c t="n" s="7" r="C3">
        <v>494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v>
      </c>
      <c t="s" s="2" r="B1">
        <v>1</v>
      </c>
    </row>
    <row spans="1:3" r="2">
      <c t="s" s="2" r="B2">
        <v>2</v>
      </c>
      <c t="s" s="2" r="C2">
        <v>32</v>
      </c>
    </row>
    <row spans="1:3" r="3">
      <c t="s" s="3" r="A3">
        <v>72</v>
      </c>
    </row>
    <row spans="1:3" r="4">
      <c t="s" s="4" r="A4">
        <v>73</v>
      </c>
      <c t="n" s="7" r="B4">
        <v>7300122</v>
      </c>
      <c t="n" s="7" r="C4">
        <v>10902862</v>
      </c>
    </row>
    <row spans="1:3" r="5">
      <c t="s" s="4" r="A5">
        <v>74</v>
      </c>
      <c t="n" s="6" r="B5">
        <v>7321649</v>
      </c>
      <c t="n" s="6" r="C5">
        <v>10587048</v>
      </c>
    </row>
    <row spans="1:3" r="6">
      <c t="s" s="4" r="A6">
        <v>75</v>
      </c>
      <c t="n" s="6" r="B6">
        <v>-21527</v>
      </c>
      <c t="n" s="6" r="C6">
        <v>315814</v>
      </c>
    </row>
    <row spans="1:3" r="7">
      <c t="s" s="4" r="A7">
        <v>76</v>
      </c>
      <c t="n" s="6" r="B7">
        <v>742086</v>
      </c>
      <c t="n" s="6" r="C7">
        <v>1269870</v>
      </c>
    </row>
    <row spans="1:3" r="8">
      <c t="s" s="4" r="A8">
        <v>77</v>
      </c>
      <c t="n" s="6" r="B8">
        <v>-763613</v>
      </c>
      <c t="n" s="6" r="C8">
        <v>-954056</v>
      </c>
    </row>
    <row spans="1:3" r="9">
      <c t="s" s="3" r="A9">
        <v>78</v>
      </c>
    </row>
    <row spans="1:3" r="10">
      <c t="s" s="4" r="A10">
        <v>79</v>
      </c>
      <c t="n" s="6" r="B10">
        <v>-1007</v>
      </c>
      <c t="n" s="6" r="C10">
        <v>-225</v>
      </c>
    </row>
    <row spans="1:3" r="11">
      <c t="s" s="4" r="A11">
        <v>80</v>
      </c>
      <c t="n" s="6" r="B11">
        <v>-188748</v>
      </c>
      <c t="n" s="6" r="C11">
        <v>-501367</v>
      </c>
    </row>
    <row spans="1:3" r="12">
      <c t="s" s="4" r="A12">
        <v>81</v>
      </c>
      <c t="n" s="6" r="B12">
        <v>121134</v>
      </c>
      <c t="n" s="6" r="C12">
        <v>332091</v>
      </c>
    </row>
    <row spans="1:3" r="13">
      <c t="s" s="4" r="A13">
        <v>82</v>
      </c>
      <c t="n" s="6" r="B13">
        <v>-68621</v>
      </c>
      <c t="n" s="6" r="C13">
        <v>-169501</v>
      </c>
    </row>
    <row spans="1:3" r="14">
      <c t="s" s="4" r="A14">
        <v>83</v>
      </c>
      <c t="n" s="7" r="B14">
        <v>-694992</v>
      </c>
      <c t="n" s="7" r="C14">
        <v>-784555</v>
      </c>
    </row>
    <row spans="1:3" r="15">
      <c t="s" s="4" r="A15">
        <v>84</v>
      </c>
      <c t="s" s="4" r="B15">
        <v>39</v>
      </c>
      <c t="s" s="4" r="C15">
        <v>39</v>
      </c>
    </row>
    <row spans="1:3" r="16">
      <c t="s" s="4" r="A16">
        <v>85</v>
      </c>
      <c t="n" s="7" r="B16">
        <v>-694992</v>
      </c>
      <c t="n" s="7" r="C16">
        <v>-784555</v>
      </c>
    </row>
    <row spans="1:3" r="17">
      <c t="s" s="4" r="A17">
        <v>86</v>
      </c>
      <c t="n" s="6" r="B17">
        <v>-469084</v>
      </c>
      <c t="n" s="6" r="C17">
        <v>-311421</v>
      </c>
    </row>
    <row spans="1:3" r="18">
      <c t="s" s="4" r="A18">
        <v>87</v>
      </c>
      <c t="n" s="6" r="B18">
        <v>-1164076</v>
      </c>
      <c t="n" s="7" r="C18">
        <v>-1095976</v>
      </c>
    </row>
    <row spans="1:3" r="19">
      <c t="s" s="4" r="A19">
        <v>88</v>
      </c>
      <c t="n" s="6" r="B19">
        <v>-47355</v>
      </c>
      <c t="s" s="4" r="C19">
        <v>39</v>
      </c>
    </row>
    <row spans="1:3" r="20">
      <c t="s" s="4" r="A20">
        <v>89</v>
      </c>
      <c t="n" s="6" r="B20">
        <v>-1164076</v>
      </c>
      <c t="n" s="7" r="C20">
        <v>-1095976</v>
      </c>
    </row>
    <row spans="1:3" r="21">
      <c t="s" s="3" r="A21">
        <v>90</v>
      </c>
    </row>
    <row spans="1:3" r="22">
      <c t="s" s="4" r="A22">
        <v>91</v>
      </c>
      <c t="n" s="6" r="B22">
        <v>135588</v>
      </c>
      <c t="n" s="7" r="C22">
        <v>7220</v>
      </c>
    </row>
    <row spans="1:3" r="23">
      <c t="s" s="4" r="A23">
        <v>92</v>
      </c>
      <c t="n" s="6" r="B23">
        <v>2702</v>
      </c>
      <c t="s" s="4" r="C23">
        <v>39</v>
      </c>
    </row>
    <row spans="1:3" r="24">
      <c t="s" s="4" r="A24">
        <v>93</v>
      </c>
      <c t="n" s="6" r="B24">
        <v>-981133</v>
      </c>
      <c t="n" s="7" r="C24">
        <v>-1088756</v>
      </c>
    </row>
    <row spans="1:3" r="25">
      <c t="s" s="4" r="A25">
        <v>94</v>
      </c>
      <c t="n" s="7" r="B25">
        <v>-44653</v>
      </c>
      <c t="s" s="4" r="C25">
        <v>39</v>
      </c>
    </row>
    <row spans="1:3" r="26">
      <c t="s" s="3" r="A26">
        <v>95</v>
      </c>
    </row>
    <row spans="1:3" r="27">
      <c t="s" s="4" r="A27">
        <v>96</v>
      </c>
      <c t="n" s="9" r="B27">
        <v>-0.02</v>
      </c>
      <c t="n" s="9" r="C27">
        <v>-0.03</v>
      </c>
    </row>
    <row spans="1:3" r="28">
      <c t="s" s="4" r="A28">
        <v>97</v>
      </c>
      <c t="n" s="10" r="B28">
        <v>-0.02</v>
      </c>
      <c t="n" s="10" r="C28">
        <v>-0.01</v>
      </c>
    </row>
    <row spans="1:3" r="29">
      <c t="s" s="4" r="A29">
        <v>98</v>
      </c>
      <c t="n" s="9" r="B29">
        <v>-0.04</v>
      </c>
      <c t="n" s="9" r="C29">
        <v>-0.04</v>
      </c>
    </row>
    <row spans="1:3" r="30">
      <c t="s" s="3" r="A30">
        <v>99</v>
      </c>
    </row>
    <row spans="1:3" r="31">
      <c t="s" s="4" r="A31">
        <v>100</v>
      </c>
      <c t="n" s="6" r="B31">
        <v>26539263</v>
      </c>
      <c t="n" s="6" r="C31">
        <v>23667185</v>
      </c>
    </row>
    <row spans="1:3" r="32">
      <c t="s" s="4" r="A32">
        <v>101</v>
      </c>
      <c t="n" s="6" r="B32">
        <v>27572340</v>
      </c>
      <c t="n" s="6" r="C32">
        <v>264066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94</v>
      </c>
      <c t="s" s="2" r="B1">
        <v>2</v>
      </c>
      <c t="s" s="2" r="C1">
        <v>32</v>
      </c>
    </row>
    <row spans="1:3" r="2">
      <c t="s" s="4" r="A2">
        <v>273</v>
      </c>
      <c t="s" s="4" r="B2">
        <v>39</v>
      </c>
      <c t="n" s="7" r="C2">
        <v>3013766</v>
      </c>
    </row>
    <row spans="1:3" r="3">
      <c t="s" s="4" r="A3">
        <v>395</v>
      </c>
    </row>
    <row spans="1:3" r="4">
      <c t="s" s="4" r="A4">
        <v>273</v>
      </c>
      <c t="n" s="7" r="C4">
        <v>301376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s>
  <sheetData>
    <row spans="1:10" r="1">
      <c t="s" s="1" r="A1">
        <v>396</v>
      </c>
      <c t="s" s="2" r="B1">
        <v>2</v>
      </c>
      <c t="s" s="2" r="C1">
        <v>307</v>
      </c>
      <c t="s" s="2" r="D1">
        <v>309</v>
      </c>
      <c t="s" s="2" r="E1">
        <v>32</v>
      </c>
      <c t="s" s="2" r="F1">
        <v>397</v>
      </c>
      <c t="s" s="2" r="G1">
        <v>310</v>
      </c>
      <c t="s" s="2" r="H1">
        <v>398</v>
      </c>
      <c t="s" s="2" r="I1">
        <v>311</v>
      </c>
      <c t="s" s="2" r="J1">
        <v>399</v>
      </c>
    </row>
    <row spans="1:10" r="2">
      <c t="s" s="4" r="A2">
        <v>400</v>
      </c>
      <c t="n" s="6" r="J2">
        <v>4100000</v>
      </c>
    </row>
    <row spans="1:10" r="3">
      <c t="s" s="4" r="A3">
        <v>401</v>
      </c>
      <c t="n" s="6" r="J3">
        <v>1166666</v>
      </c>
    </row>
    <row spans="1:10" r="4">
      <c t="s" s="4" r="A4">
        <v>402</v>
      </c>
      <c t="n" s="6" r="J4">
        <v>1166667</v>
      </c>
    </row>
    <row spans="1:10" r="5">
      <c t="s" s="4" r="A5">
        <v>403</v>
      </c>
      <c t="n" s="7" r="B5">
        <v>29147</v>
      </c>
      <c t="n" s="7" r="E5">
        <v>25292</v>
      </c>
      <c t="n" s="7" r="G5">
        <v>828000000</v>
      </c>
      <c t="n" s="7" r="J5">
        <v>1050000000</v>
      </c>
    </row>
    <row spans="1:10" r="6">
      <c t="s" s="4" r="A6">
        <v>404</v>
      </c>
      <c t="n" s="7" r="I6">
        <v>1750000000</v>
      </c>
      <c t="n" s="6" r="J6">
        <v>218750000</v>
      </c>
    </row>
    <row spans="1:10" r="7">
      <c t="s" s="4" r="A7">
        <v>405</v>
      </c>
      <c t="n" s="6" r="B7">
        <v>29147682</v>
      </c>
      <c t="n" s="6" r="C7">
        <v>200926</v>
      </c>
      <c t="n" s="6" r="D7">
        <v>3654229</v>
      </c>
      <c t="n" s="6" r="E7">
        <v>25292527</v>
      </c>
      <c t="n" s="6" r="G7">
        <v>2760000</v>
      </c>
      <c t="n" s="6" r="I7">
        <v>3500000</v>
      </c>
    </row>
    <row spans="1:10" r="8">
      <c t="s" s="4" r="A8">
        <v>406</v>
      </c>
      <c t="n" s="8" r="B8">
        <v>0.001</v>
      </c>
      <c t="s" s="4" r="C8">
        <v>407</v>
      </c>
      <c t="n" s="8" r="E8">
        <v>0.001</v>
      </c>
    </row>
    <row spans="1:10" r="9">
      <c t="s" s="4" r="A9">
        <v>408</v>
      </c>
      <c t="n" s="6" r="C9">
        <v>200926</v>
      </c>
      <c t="n" s="6" r="D9">
        <v>3654229</v>
      </c>
      <c t="n" s="6" r="F9">
        <v>1600000</v>
      </c>
    </row>
    <row spans="1:10" r="10">
      <c t="s" s="4" r="A10">
        <v>409</v>
      </c>
      <c t="s" s="4" r="C10">
        <v>410</v>
      </c>
      <c t="n" s="9" r="D10">
        <v>0.25</v>
      </c>
      <c t="s" s="4" r="F10">
        <v>410</v>
      </c>
    </row>
    <row spans="1:10" r="11">
      <c t="s" s="4" r="A11">
        <v>411</v>
      </c>
      <c t="n" s="7" r="C11">
        <v>50232000</v>
      </c>
      <c t="n" s="7" r="D11">
        <v>913557000</v>
      </c>
      <c t="n" s="7" r="F11">
        <v>400000000</v>
      </c>
    </row>
    <row spans="1:10" r="12">
      <c t="s" s="4" r="A12">
        <v>412</v>
      </c>
      <c t="n" s="6" r="C12">
        <v>200926</v>
      </c>
      <c t="n" s="6" r="D12">
        <v>3654229</v>
      </c>
    </row>
    <row spans="1:10" r="13">
      <c t="s" s="4" r="A13">
        <v>413</v>
      </c>
    </row>
    <row spans="1:10" r="14">
      <c t="s" s="4" r="A14">
        <v>404</v>
      </c>
      <c t="n" s="7" r="J14">
        <v>350000000</v>
      </c>
    </row>
    <row spans="1:10" r="15">
      <c t="s" s="4" r="A15">
        <v>414</v>
      </c>
    </row>
    <row spans="1:10" r="16">
      <c t="s" s="4" r="A16">
        <v>400</v>
      </c>
      <c t="n" s="6" r="J16">
        <v>3500000</v>
      </c>
    </row>
    <row spans="1:10" r="17">
      <c t="s" s="4" r="A17">
        <v>415</v>
      </c>
    </row>
    <row spans="1:10" r="18">
      <c t="s" s="4" r="A18">
        <v>403</v>
      </c>
      <c t="n" s="7" r="H18">
        <v>320000000</v>
      </c>
    </row>
    <row spans="1:10" r="19">
      <c t="s" s="4" r="A19">
        <v>405</v>
      </c>
      <c t="n" s="6" r="H19">
        <v>2000000</v>
      </c>
    </row>
    <row spans="1:10" r="20">
      <c t="s" s="4" r="A20">
        <v>406</v>
      </c>
      <c t="n" s="8" r="H20">
        <v>0.001</v>
      </c>
    </row>
    <row spans="1:10" r="21">
      <c t="s" s="4" r="A21">
        <v>408</v>
      </c>
      <c t="n" s="6" r="H21">
        <v>2000000</v>
      </c>
    </row>
    <row spans="1:10" r="22">
      <c t="s" s="4" r="A22">
        <v>409</v>
      </c>
      <c t="n" s="9" r="H22">
        <v>0.25</v>
      </c>
    </row>
    <row spans="1:10" r="23">
      <c t="s" s="4" r="A23">
        <v>411</v>
      </c>
      <c t="n" s="7" r="H23">
        <v>500000000</v>
      </c>
    </row>
    <row spans="1:10" r="24">
      <c t="s" s="4" r="A24">
        <v>412</v>
      </c>
      <c t="n" s="6" r="H24">
        <v>2000000</v>
      </c>
    </row>
    <row spans="1:10" r="25">
      <c t="s" s="4" r="A25">
        <v>416</v>
      </c>
      <c t="n" s="9" r="H25">
        <v>0.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4"/>
    <col customWidth="1" max="5" min="5" width="14"/>
  </cols>
  <sheetData>
    <row spans="1:5" r="1">
      <c t="s" s="1" r="A1">
        <v>417</v>
      </c>
      <c t="s" s="2" r="C1">
        <v>1</v>
      </c>
    </row>
    <row spans="1:5" r="2">
      <c t="s" s="2" r="C2">
        <v>2</v>
      </c>
      <c t="s" s="2" r="E2">
        <v>32</v>
      </c>
    </row>
    <row spans="1:5" r="3">
      <c t="s" s="4" r="A3">
        <v>418</v>
      </c>
      <c t="n" s="9" r="C3">
        <v>20.8</v>
      </c>
    </row>
    <row spans="1:5" r="4">
      <c t="s" s="4" r="A4">
        <v>419</v>
      </c>
      <c t="n" s="6" r="C4">
        <v>10000</v>
      </c>
      <c t="s" s="4" r="D4">
        <v>420</v>
      </c>
      <c t="n" s="6" r="E4">
        <v>10000</v>
      </c>
    </row>
    <row spans="1:5" r="5">
      <c t="s" s="4" r="A5">
        <v>421</v>
      </c>
      <c t="s" s="4" r="C5">
        <v>422</v>
      </c>
    </row>
    <row spans="1:5" r="6">
      <c t="s" s="4" r="A6">
        <v>423</v>
      </c>
      <c t="n" s="9" r="C6">
        <v>20.8</v>
      </c>
    </row>
    <row spans="1:5" r="7">
      <c t="s" s="4" r="A7">
        <v>424</v>
      </c>
      <c t="n" s="6" r="C7">
        <v>10000</v>
      </c>
    </row>
    <row spans="1:5" r="8">
      <c t="s" s="4" r="A8">
        <v>425</v>
      </c>
      <c t="n" s="9" r="C8">
        <v>20.8</v>
      </c>
    </row>
    <row spans="1:5" r="9">
      <c t="s" s="4" r="A9">
        <v>278</v>
      </c>
    </row>
    <row spans="1:5" r="10">
      <c t="s" s="4" r="A10">
        <v>418</v>
      </c>
      <c t="n" s="9" r="C10">
        <v>0.25</v>
      </c>
    </row>
    <row spans="1:5" r="11">
      <c t="s" s="4" r="A11">
        <v>419</v>
      </c>
      <c t="s" s="4" r="B11">
        <v>426</v>
      </c>
      <c t="n" s="6" r="C11">
        <v>1850000</v>
      </c>
    </row>
    <row spans="1:5" r="12">
      <c t="s" s="4" r="A12">
        <v>421</v>
      </c>
      <c t="s" s="4" r="C12">
        <v>427</v>
      </c>
    </row>
    <row spans="1:5" r="13">
      <c t="s" s="4" r="A13">
        <v>423</v>
      </c>
      <c t="s" s="4" r="C13">
        <v>410</v>
      </c>
    </row>
    <row spans="1:5" r="14">
      <c t="s" s="4" r="A14">
        <v>424</v>
      </c>
      <c t="n" s="6" r="C14">
        <v>1850000</v>
      </c>
    </row>
    <row spans="1:5" r="15">
      <c t="s" s="4" r="A15">
        <v>425</v>
      </c>
      <c t="n" s="9" r="C15">
        <v>0.25</v>
      </c>
    </row>
    <row spans="1:5" r="16">
      <c t="s" s="4" r="A16">
        <v>281</v>
      </c>
    </row>
    <row spans="1:5" r="17">
      <c t="s" s="4" r="A17">
        <v>418</v>
      </c>
      <c t="s" s="4" r="C17">
        <v>410</v>
      </c>
    </row>
    <row spans="1:5" r="18">
      <c t="s" s="4" r="A18">
        <v>419</v>
      </c>
      <c t="s" s="4" r="B18">
        <v>428</v>
      </c>
      <c t="n" s="6" r="C18">
        <v>3654229</v>
      </c>
    </row>
    <row spans="1:5" r="19">
      <c t="s" s="4" r="A19">
        <v>421</v>
      </c>
      <c t="s" s="4" r="C19">
        <v>429</v>
      </c>
    </row>
    <row spans="1:5" r="20">
      <c t="s" s="4" r="A20">
        <v>423</v>
      </c>
      <c t="s" s="4" r="C20">
        <v>410</v>
      </c>
    </row>
    <row spans="1:5" r="21">
      <c t="s" s="4" r="A21">
        <v>424</v>
      </c>
      <c t="n" s="6" r="C21">
        <v>3654229</v>
      </c>
    </row>
    <row spans="1:5" r="22">
      <c t="s" s="4" r="A22">
        <v>425</v>
      </c>
      <c t="n" s="9" r="C22">
        <v>0.25</v>
      </c>
    </row>
    <row spans="1:5" r="23">
      <c t="s" s="4" r="A23">
        <v>283</v>
      </c>
    </row>
    <row spans="1:5" r="24">
      <c t="s" s="4" r="A24">
        <v>418</v>
      </c>
      <c t="n" s="9" r="C24">
        <v>0.25</v>
      </c>
    </row>
    <row spans="1:5" r="25">
      <c t="s" s="4" r="A25">
        <v>419</v>
      </c>
      <c t="s" s="4" r="B25">
        <v>430</v>
      </c>
      <c t="n" s="6" r="C25">
        <v>200926</v>
      </c>
    </row>
    <row spans="1:5" r="26">
      <c t="s" s="4" r="A26">
        <v>421</v>
      </c>
      <c t="s" s="4" r="C26">
        <v>431</v>
      </c>
    </row>
    <row spans="1:5" r="27">
      <c t="s" s="4" r="A27">
        <v>423</v>
      </c>
      <c t="n" s="9" r="C27">
        <v>0.25</v>
      </c>
    </row>
    <row spans="1:5" r="28">
      <c t="s" s="4" r="A28">
        <v>424</v>
      </c>
      <c t="n" s="6" r="C28">
        <v>200926</v>
      </c>
    </row>
    <row spans="1:5" r="29">
      <c t="s" s="4" r="A29">
        <v>425</v>
      </c>
      <c t="n" s="9" r="C29">
        <v>0.25</v>
      </c>
    </row>
    <row spans="1:5" r="30">
      <c t="n" r="A30"/>
    </row>
    <row spans="1:5" r="31">
      <c t="s" s="4" r="A31">
        <v>420</v>
      </c>
      <c t="s" s="4" r="B31">
        <v>432</v>
      </c>
    </row>
    <row spans="1:5" r="32">
      <c t="s" s="4" r="A32">
        <v>426</v>
      </c>
      <c t="s" s="4" r="B32">
        <v>433</v>
      </c>
    </row>
    <row spans="1:5" r="33">
      <c t="s" s="4" r="A33">
        <v>428</v>
      </c>
      <c t="s" s="4" r="B33">
        <v>434</v>
      </c>
    </row>
    <row spans="1:5" r="34">
      <c t="s" s="4" r="A34">
        <v>430</v>
      </c>
      <c t="s" s="4" r="B34">
        <v>435</v>
      </c>
    </row>
  </sheetData>
  <mergeCells count="8">
    <mergeCell ref="A1:B2"/>
    <mergeCell ref="C1:D1"/>
    <mergeCell ref="C2:D2"/>
    <mergeCell ref="A30:D30"/>
    <mergeCell ref="B31:D31"/>
    <mergeCell ref="B32:D32"/>
    <mergeCell ref="B33:D33"/>
    <mergeCell ref="B34:D3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36</v>
      </c>
      <c t="s" s="2" r="B1">
        <v>437</v>
      </c>
    </row>
    <row spans="1:4" r="2">
      <c t="s" s="2" r="B2">
        <v>438</v>
      </c>
      <c t="s" s="2" r="C2">
        <v>439</v>
      </c>
      <c t="s" s="2" r="D2">
        <v>440</v>
      </c>
    </row>
    <row spans="1:4" r="3">
      <c t="s" s="3" r="A3">
        <v>168</v>
      </c>
    </row>
    <row spans="1:4" r="4">
      <c t="s" s="4" r="A4">
        <v>441</v>
      </c>
      <c t="s" s="4" r="B4">
        <v>442</v>
      </c>
      <c t="s" s="4" r="C4">
        <v>442</v>
      </c>
      <c t="s" s="4" r="D4">
        <v>442</v>
      </c>
    </row>
    <row spans="1:4" r="5">
      <c t="s" s="4" r="A5">
        <v>443</v>
      </c>
      <c t="s" s="4" r="B5">
        <v>444</v>
      </c>
      <c t="s" s="4" r="C5">
        <v>445</v>
      </c>
      <c t="s" s="4" r="D5">
        <v>446</v>
      </c>
    </row>
    <row spans="1:4" r="6">
      <c t="s" s="4" r="A6">
        <v>447</v>
      </c>
      <c t="s" s="4" r="B6">
        <v>448</v>
      </c>
      <c t="s" s="4" r="C6">
        <v>449</v>
      </c>
      <c t="s" s="4" r="D6">
        <v>450</v>
      </c>
    </row>
    <row spans="1:4" r="7">
      <c t="s" s="4" r="A7">
        <v>451</v>
      </c>
      <c t="s" s="4" r="B7">
        <v>452</v>
      </c>
      <c t="s" s="4" r="C7">
        <v>452</v>
      </c>
      <c t="s" s="4" r="D7">
        <v>452</v>
      </c>
    </row>
    <row spans="1:4" r="8">
      <c t="s" s="4" r="A8">
        <v>453</v>
      </c>
      <c t="s" s="4" r="B8">
        <v>454</v>
      </c>
      <c t="n" s="8" r="C8">
        <v>0.324</v>
      </c>
      <c t="n" s="9" r="D8">
        <v>0.1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4"/>
    <col customWidth="1" max="5" min="5" width="14"/>
  </cols>
  <sheetData>
    <row spans="1:5" r="1">
      <c t="s" s="1" r="A1">
        <v>455</v>
      </c>
      <c t="s" s="2" r="C1">
        <v>1</v>
      </c>
    </row>
    <row spans="1:5" r="2">
      <c t="s" s="2" r="C2">
        <v>2</v>
      </c>
      <c t="s" s="2" r="E2">
        <v>32</v>
      </c>
    </row>
    <row spans="1:5" r="3">
      <c t="s" s="4" r="A3">
        <v>456</v>
      </c>
      <c t="n" s="6" r="C3">
        <v>10000</v>
      </c>
      <c t="s" s="4" r="D3">
        <v>420</v>
      </c>
      <c t="n" s="6" r="E3">
        <v>10000</v>
      </c>
    </row>
    <row spans="1:5" r="4">
      <c t="s" s="4" r="A4">
        <v>457</v>
      </c>
      <c t="s" s="4" r="C4">
        <v>458</v>
      </c>
    </row>
    <row spans="1:5" r="5">
      <c t="s" s="4" r="A5">
        <v>459</v>
      </c>
      <c t="n" s="6" r="C5">
        <v>3654229</v>
      </c>
    </row>
    <row spans="1:5" r="6">
      <c t="s" s="4" r="A6">
        <v>460</v>
      </c>
      <c t="n" s="9" r="C6">
        <v>0.25</v>
      </c>
    </row>
    <row spans="1:5" r="7">
      <c t="s" s="4" r="A7">
        <v>278</v>
      </c>
    </row>
    <row spans="1:5" r="8">
      <c t="s" s="4" r="A8">
        <v>456</v>
      </c>
      <c t="s" s="4" r="B8">
        <v>426</v>
      </c>
      <c t="n" s="6" r="C8">
        <v>1850000</v>
      </c>
    </row>
    <row spans="1:5" r="9">
      <c t="s" s="4" r="A9">
        <v>459</v>
      </c>
      <c t="n" s="6" r="C9">
        <v>2000000</v>
      </c>
    </row>
    <row spans="1:5" r="10">
      <c t="s" s="4" r="A10">
        <v>460</v>
      </c>
      <c t="n" s="9" r="C10">
        <v>0.25</v>
      </c>
    </row>
    <row spans="1:5" r="11">
      <c t="s" s="4" r="A11">
        <v>461</v>
      </c>
      <c t="n" s="7" r="C11">
        <v>32000000</v>
      </c>
    </row>
    <row spans="1:5" r="12">
      <c t="s" s="4" r="A12">
        <v>462</v>
      </c>
      <c t="n" s="6" r="C12">
        <v>150000</v>
      </c>
    </row>
    <row spans="1:5" r="13">
      <c t="s" s="4" r="A13">
        <v>281</v>
      </c>
    </row>
    <row spans="1:5" r="14">
      <c t="s" s="4" r="A14">
        <v>456</v>
      </c>
      <c t="s" s="4" r="B14">
        <v>428</v>
      </c>
      <c t="n" s="6" r="C14">
        <v>3654229</v>
      </c>
    </row>
    <row spans="1:5" r="15">
      <c t="s" s="4" r="A15">
        <v>459</v>
      </c>
      <c t="n" s="6" r="C15">
        <v>3654229</v>
      </c>
    </row>
    <row spans="1:5" r="16">
      <c t="s" s="4" r="A16">
        <v>460</v>
      </c>
      <c t="s" s="4" r="C16">
        <v>410</v>
      </c>
    </row>
    <row spans="1:5" r="17">
      <c t="s" s="4" r="A17">
        <v>461</v>
      </c>
      <c t="n" s="7" r="C17">
        <v>118397000</v>
      </c>
    </row>
    <row spans="1:5" r="18">
      <c t="s" s="4" r="A18">
        <v>283</v>
      </c>
    </row>
    <row spans="1:5" r="19">
      <c t="s" s="4" r="A19">
        <v>456</v>
      </c>
      <c t="s" s="4" r="B19">
        <v>430</v>
      </c>
      <c t="n" s="6" r="C19">
        <v>200926</v>
      </c>
    </row>
    <row spans="1:5" r="20">
      <c t="s" s="4" r="A20">
        <v>459</v>
      </c>
      <c t="n" s="6" r="C20">
        <v>220926</v>
      </c>
    </row>
    <row spans="1:5" r="21">
      <c t="s" s="4" r="A21">
        <v>460</v>
      </c>
      <c t="s" s="4" r="C21">
        <v>410</v>
      </c>
    </row>
    <row spans="1:5" r="22">
      <c t="s" s="4" r="A22">
        <v>461</v>
      </c>
      <c t="n" s="7" r="C22">
        <v>8137500</v>
      </c>
    </row>
    <row spans="1:5" r="23">
      <c t="n" r="A23"/>
    </row>
    <row spans="1:5" r="24">
      <c t="s" s="4" r="A24">
        <v>420</v>
      </c>
      <c t="s" s="4" r="B24">
        <v>432</v>
      </c>
    </row>
    <row spans="1:5" r="25">
      <c t="s" s="4" r="A25">
        <v>426</v>
      </c>
      <c t="s" s="4" r="B25">
        <v>433</v>
      </c>
    </row>
    <row spans="1:5" r="26">
      <c t="s" s="4" r="A26">
        <v>428</v>
      </c>
      <c t="s" s="4" r="B26">
        <v>434</v>
      </c>
    </row>
    <row spans="1:5" r="27">
      <c t="s" s="4" r="A27">
        <v>430</v>
      </c>
      <c t="s" s="4" r="B27">
        <v>435</v>
      </c>
    </row>
  </sheetData>
  <mergeCells count="8">
    <mergeCell ref="A1:B2"/>
    <mergeCell ref="C1:D1"/>
    <mergeCell ref="C2:D2"/>
    <mergeCell ref="A23:D23"/>
    <mergeCell ref="B24:D24"/>
    <mergeCell ref="B25:D25"/>
    <mergeCell ref="B26:D26"/>
    <mergeCell ref="B27:D2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32</v>
      </c>
    </row>
    <row spans="1:3" r="2">
      <c t="s" s="3" r="A2">
        <v>464</v>
      </c>
    </row>
    <row spans="1:3" r="3">
      <c t="s" s="4" r="A3">
        <v>465</v>
      </c>
      <c t="n" s="7" r="B3">
        <v>132459</v>
      </c>
      <c t="n" s="7" r="C3">
        <v>159634</v>
      </c>
    </row>
    <row spans="1:3" r="4">
      <c t="s" s="4" r="A4">
        <v>466</v>
      </c>
      <c t="n" s="6" r="B4">
        <v>263327</v>
      </c>
      <c t="n" s="6" r="C4">
        <v>156616</v>
      </c>
    </row>
    <row spans="1:3" r="5">
      <c t="s" s="4" r="A5">
        <v>467</v>
      </c>
      <c t="n" s="6" r="B5">
        <v>4791</v>
      </c>
      <c t="n" s="6" r="C5">
        <v>34814</v>
      </c>
    </row>
    <row spans="1:3" r="6">
      <c t="s" s="4" r="A6">
        <v>468</v>
      </c>
      <c t="n" s="6" r="B6">
        <v>400577</v>
      </c>
      <c t="n" s="6" r="C6">
        <v>351064</v>
      </c>
    </row>
    <row spans="1:3" r="7">
      <c t="s" s="4" r="A7">
        <v>469</v>
      </c>
      <c t="n" s="7" r="B7">
        <v>-400577</v>
      </c>
      <c t="n" s="7" r="C7">
        <v>-351064</v>
      </c>
    </row>
    <row spans="1:3" r="8">
      <c t="s" s="4" r="A8">
        <v>470</v>
      </c>
      <c t="s" s="4" r="B8">
        <v>39</v>
      </c>
      <c t="s" s="4" r="C8">
        <v>3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1</v>
      </c>
      <c t="s" s="2" r="B1">
        <v>1</v>
      </c>
    </row>
    <row spans="1:3" r="2">
      <c t="s" s="2" r="B2">
        <v>2</v>
      </c>
      <c t="s" s="2" r="C2">
        <v>32</v>
      </c>
    </row>
    <row spans="1:3" r="3">
      <c t="s" s="3" r="A3">
        <v>176</v>
      </c>
    </row>
    <row spans="1:3" r="4">
      <c t="s" s="4" r="A4">
        <v>472</v>
      </c>
      <c t="s" s="4" r="B4">
        <v>473</v>
      </c>
      <c t="s" s="4" r="C4">
        <v>473</v>
      </c>
    </row>
    <row spans="1:3" r="5">
      <c t="s" s="4" r="A5">
        <v>474</v>
      </c>
      <c t="s" s="4" r="B5">
        <v>475</v>
      </c>
      <c t="s" s="4" r="C5">
        <v>476</v>
      </c>
    </row>
    <row spans="1:3" r="6">
      <c t="s" s="4" r="A6">
        <v>477</v>
      </c>
      <c t="s" s="4" r="B6">
        <v>478</v>
      </c>
      <c t="s" s="4" r="C6">
        <v>479</v>
      </c>
    </row>
    <row spans="1:3" r="7">
      <c t="s" s="4" r="A7">
        <v>480</v>
      </c>
      <c t="s" s="4" r="B7">
        <v>39</v>
      </c>
      <c t="s" s="4" r="C7">
        <v>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481</v>
      </c>
      <c t="s" s="2" r="B1">
        <v>1</v>
      </c>
    </row>
    <row spans="1:3" r="2">
      <c t="s" s="2" r="B2">
        <v>2</v>
      </c>
      <c t="s" s="2" r="C2">
        <v>32</v>
      </c>
    </row>
    <row spans="1:3" r="3">
      <c t="s" s="3" r="A3">
        <v>482</v>
      </c>
    </row>
    <row spans="1:3" r="4">
      <c t="s" s="4" r="A4">
        <v>472</v>
      </c>
      <c t="s" s="4" r="B4">
        <v>483</v>
      </c>
      <c t="s" s="4" r="C4">
        <v>483</v>
      </c>
    </row>
    <row spans="1:3" r="5">
      <c t="s" s="4" r="A5">
        <v>484</v>
      </c>
      <c t="n" s="7" r="B5">
        <v>-763613</v>
      </c>
      <c t="n" s="7" r="C5">
        <v>-954056</v>
      </c>
    </row>
    <row spans="1:3" r="6">
      <c t="s" s="4" r="A6">
        <v>485</v>
      </c>
    </row>
    <row spans="1:3" r="7">
      <c t="s" s="3" r="A7">
        <v>482</v>
      </c>
    </row>
    <row spans="1:3" r="8">
      <c t="s" s="4" r="A8">
        <v>472</v>
      </c>
      <c t="s" s="4" r="B8">
        <v>483</v>
      </c>
      <c t="s" s="4" r="C8">
        <v>483</v>
      </c>
    </row>
    <row spans="1:3" r="9">
      <c t="s" s="4" r="A9">
        <v>484</v>
      </c>
      <c t="n" s="7" r="B9">
        <v>389585000</v>
      </c>
      <c t="n" s="7" r="C9">
        <v>469512000</v>
      </c>
    </row>
    <row spans="1:3" r="10">
      <c t="s" s="4" r="A10">
        <v>486</v>
      </c>
      <c t="n" s="7" r="B10">
        <v>132459000</v>
      </c>
      <c t="n" s="7" r="C10">
        <v>159634000</v>
      </c>
    </row>
    <row spans="1:3" r="11">
      <c t="s" s="4" r="A11">
        <v>487</v>
      </c>
    </row>
    <row spans="1:3" r="12">
      <c t="s" s="3" r="A12">
        <v>482</v>
      </c>
    </row>
    <row spans="1:3" r="13">
      <c t="s" s="4" r="A13">
        <v>472</v>
      </c>
      <c t="s" s="4" r="B13">
        <v>488</v>
      </c>
      <c t="s" s="4" r="C13">
        <v>488</v>
      </c>
    </row>
    <row spans="1:3" r="14">
      <c t="s" s="4" r="A14">
        <v>484</v>
      </c>
      <c t="n" s="7" r="B14">
        <v>774491000</v>
      </c>
      <c t="n" s="7" r="C14">
        <v>626463000</v>
      </c>
    </row>
    <row spans="1:3" r="15">
      <c t="s" s="4" r="A15">
        <v>486</v>
      </c>
      <c t="n" s="7" r="B15">
        <v>263327000</v>
      </c>
      <c t="n" s="7" r="C15">
        <v>156616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spans="1:2" r="1">
      <c t="s" s="1" r="A1">
        <v>489</v>
      </c>
      <c t="s" s="2" r="B1">
        <v>490</v>
      </c>
    </row>
    <row spans="1:2" r="2">
      <c t="s" s="3" r="A2">
        <v>179</v>
      </c>
    </row>
    <row spans="1:2" r="3">
      <c t="n" s="6" r="A3">
        <v>2016</v>
      </c>
      <c t="n" s="7" r="B3">
        <v>222256</v>
      </c>
    </row>
    <row spans="1:2" r="4">
      <c t="n" s="6" r="A4">
        <v>2017</v>
      </c>
      <c t="n" s="6" r="B4">
        <v>214928</v>
      </c>
    </row>
    <row spans="1:2" r="5">
      <c t="n" s="6" r="A5">
        <v>2018</v>
      </c>
      <c t="n" s="6" r="B5">
        <v>226186</v>
      </c>
    </row>
    <row spans="1:2" r="6">
      <c t="n" s="6" r="A6">
        <v>2019</v>
      </c>
      <c t="n" s="6" r="B6">
        <v>237444</v>
      </c>
    </row>
    <row spans="1:2" r="7">
      <c t="s" s="4" r="A7">
        <v>110</v>
      </c>
      <c t="n" s="7" r="B7">
        <v>9008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t="s" s="1" r="A1">
        <v>491</v>
      </c>
      <c t="s" s="2" r="B1">
        <v>1</v>
      </c>
    </row>
    <row spans="1:4" r="2">
      <c t="s" s="2" r="B2">
        <v>2</v>
      </c>
      <c t="s" s="2" r="C2">
        <v>32</v>
      </c>
      <c t="s" s="2" r="D2">
        <v>308</v>
      </c>
    </row>
    <row spans="1:4" r="3">
      <c t="s" s="3" r="A3">
        <v>492</v>
      </c>
    </row>
    <row spans="1:4" r="4">
      <c t="s" s="4" r="A4">
        <v>493</v>
      </c>
      <c t="n" s="7" r="B4">
        <v>189240</v>
      </c>
      <c t="n" s="7" r="C4">
        <v>115899</v>
      </c>
    </row>
    <row spans="1:4" r="5">
      <c t="s" s="4" r="A5">
        <v>494</v>
      </c>
      <c t="n" s="7" r="B5">
        <v>900813</v>
      </c>
    </row>
    <row spans="1:4" r="6">
      <c t="s" s="4" r="A6">
        <v>338</v>
      </c>
    </row>
    <row spans="1:4" r="7">
      <c t="s" s="3" r="A7">
        <v>492</v>
      </c>
    </row>
    <row spans="1:4" r="8">
      <c t="s" s="4" r="A8">
        <v>494</v>
      </c>
      <c t="n" s="7" r="D8">
        <v>4860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59"/>
    <col customWidth="1" max="2" min="2" width="13"/>
    <col customWidth="1" max="3" min="3" width="27"/>
    <col customWidth="1" max="4" min="4" width="24"/>
    <col customWidth="1" max="5" min="5" width="18"/>
    <col customWidth="1" max="6" min="6" width="27"/>
    <col customWidth="1" max="7" min="7" width="20"/>
    <col customWidth="1" max="8" min="8" width="24"/>
    <col customWidth="1" max="9" min="9" width="12"/>
  </cols>
  <sheetData>
    <row spans="1:9" r="1">
      <c t="s" s="1" r="A1">
        <v>102</v>
      </c>
      <c t="s" s="2" r="B1">
        <v>103</v>
      </c>
      <c t="s" s="2" r="C1">
        <v>104</v>
      </c>
      <c t="s" s="2" r="D1">
        <v>105</v>
      </c>
      <c t="s" s="2" r="E1">
        <v>106</v>
      </c>
      <c t="s" s="2" r="F1">
        <v>107</v>
      </c>
      <c t="s" s="2" r="G1">
        <v>108</v>
      </c>
      <c t="s" s="2" r="H1">
        <v>109</v>
      </c>
      <c t="s" s="2" r="I1">
        <v>110</v>
      </c>
    </row>
    <row spans="1:9" r="2">
      <c t="s" s="4" r="A2">
        <v>111</v>
      </c>
      <c t="n" s="6" r="B2">
        <v>23542527</v>
      </c>
    </row>
    <row spans="1:9" r="3">
      <c t="s" s="4" r="A3">
        <v>112</v>
      </c>
      <c t="n" s="7" r="B3">
        <v>23542</v>
      </c>
      <c t="n" s="7" r="C3">
        <v>25918351</v>
      </c>
      <c t="n" s="7" r="D3">
        <v>-50000</v>
      </c>
      <c t="n" s="7" r="E3">
        <v>11542623</v>
      </c>
      <c t="n" s="7" r="F3">
        <v>7903271</v>
      </c>
      <c t="n" s="7" r="G3">
        <v>-47124250</v>
      </c>
      <c t="s" s="4" r="H3">
        <v>39</v>
      </c>
      <c t="n" s="7" r="I3">
        <v>-1786463</v>
      </c>
    </row>
    <row spans="1:9" r="4">
      <c t="s" s="4" r="A4">
        <v>113</v>
      </c>
      <c t="s" s="4" r="B4">
        <v>39</v>
      </c>
      <c t="s" s="4" r="C4">
        <v>39</v>
      </c>
      <c t="s" s="4" r="D4">
        <v>39</v>
      </c>
      <c t="s" s="4" r="E4">
        <v>39</v>
      </c>
      <c t="n" s="7" r="F4">
        <v>7220</v>
      </c>
      <c t="s" s="4" r="G4">
        <v>39</v>
      </c>
      <c t="s" s="4" r="H4">
        <v>39</v>
      </c>
      <c t="n" s="6" r="I4">
        <v>7220</v>
      </c>
    </row>
    <row spans="1:9" r="5">
      <c t="s" s="4" r="A5">
        <v>114</v>
      </c>
      <c t="n" s="6" r="B5">
        <v>1600000</v>
      </c>
    </row>
    <row spans="1:9" r="6">
      <c t="s" s="4" r="A6">
        <v>115</v>
      </c>
      <c t="n" s="7" r="B6">
        <v>1600</v>
      </c>
      <c t="n" s="7" r="C6">
        <v>398400</v>
      </c>
      <c t="s" s="4" r="D6">
        <v>39</v>
      </c>
      <c t="s" s="4" r="E6">
        <v>39</v>
      </c>
      <c t="s" s="4" r="F6">
        <v>39</v>
      </c>
      <c t="s" s="4" r="G6">
        <v>39</v>
      </c>
      <c t="s" s="4" r="H6">
        <v>39</v>
      </c>
      <c t="n" s="6" r="I6">
        <v>400000</v>
      </c>
    </row>
    <row spans="1:9" r="7">
      <c t="s" s="4" r="A7">
        <v>116</v>
      </c>
      <c t="n" s="6" r="B7">
        <v>150000</v>
      </c>
    </row>
    <row spans="1:9" r="8">
      <c t="s" s="4" r="A8">
        <v>117</v>
      </c>
      <c t="n" s="7" r="B8">
        <v>150</v>
      </c>
      <c t="n" s="6" r="C8">
        <v>37350</v>
      </c>
      <c t="s" s="4" r="D8">
        <v>39</v>
      </c>
      <c t="s" s="4" r="E8">
        <v>39</v>
      </c>
      <c t="s" s="4" r="F8">
        <v>39</v>
      </c>
      <c t="s" s="4" r="G8">
        <v>39</v>
      </c>
      <c t="s" s="4" r="H8">
        <v>39</v>
      </c>
      <c t="n" s="6" r="I8">
        <v>37500</v>
      </c>
    </row>
    <row spans="1:9" r="9">
      <c t="s" s="4" r="A9">
        <v>118</v>
      </c>
      <c t="s" s="4" r="B9">
        <v>39</v>
      </c>
      <c t="n" s="7" r="C9">
        <v>361453</v>
      </c>
      <c t="s" s="4" r="D9">
        <v>39</v>
      </c>
      <c t="s" s="4" r="E9">
        <v>39</v>
      </c>
      <c t="s" s="4" r="F9">
        <v>39</v>
      </c>
      <c t="s" s="4" r="G9">
        <v>39</v>
      </c>
      <c t="s" s="4" r="H9">
        <v>39</v>
      </c>
      <c t="n" s="6" r="I9">
        <v>361453</v>
      </c>
    </row>
    <row spans="1:9" r="10">
      <c t="s" s="4" r="A10">
        <v>89</v>
      </c>
      <c t="s" s="4" r="B10">
        <v>39</v>
      </c>
      <c t="s" s="4" r="C10">
        <v>39</v>
      </c>
      <c t="s" s="4" r="D10">
        <v>39</v>
      </c>
      <c t="s" s="4" r="E10">
        <v>39</v>
      </c>
      <c t="s" s="4" r="F10">
        <v>39</v>
      </c>
      <c t="n" s="7" r="G10">
        <v>-1095976</v>
      </c>
      <c t="s" s="4" r="H10">
        <v>39</v>
      </c>
      <c t="n" s="7" r="I10">
        <v>-1095976</v>
      </c>
    </row>
    <row spans="1:9" r="11">
      <c t="s" s="4" r="A11">
        <v>63</v>
      </c>
      <c t="s" s="4" r="I11">
        <v>39</v>
      </c>
    </row>
    <row spans="1:9" r="12">
      <c t="s" s="4" r="A12">
        <v>119</v>
      </c>
      <c t="s" s="4" r="B12">
        <v>39</v>
      </c>
      <c t="s" s="4" r="C12">
        <v>39</v>
      </c>
      <c t="s" s="4" r="D12">
        <v>39</v>
      </c>
      <c t="s" s="4" r="E12">
        <v>39</v>
      </c>
      <c t="s" s="4" r="F12">
        <v>39</v>
      </c>
      <c t="n" s="6" r="G12">
        <v>-1095976</v>
      </c>
      <c t="s" s="4" r="H12">
        <v>39</v>
      </c>
      <c t="n" s="7" r="I12">
        <v>-1095976</v>
      </c>
    </row>
    <row spans="1:9" r="13">
      <c t="s" s="4" r="A13">
        <v>120</v>
      </c>
      <c t="n" s="6" r="B13">
        <v>25292527</v>
      </c>
      <c t="n" s="6" r="I13">
        <v>25292527</v>
      </c>
    </row>
    <row spans="1:9" r="14">
      <c t="s" s="4" r="A14">
        <v>121</v>
      </c>
      <c t="n" s="7" r="B14">
        <v>25292</v>
      </c>
      <c t="n" s="7" r="C14">
        <v>26715554</v>
      </c>
      <c t="n" s="7" r="D14">
        <v>-50000</v>
      </c>
      <c t="n" s="7" r="E14">
        <v>11542623</v>
      </c>
      <c t="n" s="7" r="F14">
        <v>7910491</v>
      </c>
      <c t="n" s="7" r="G14">
        <v>-48220226</v>
      </c>
      <c t="s" s="4" r="H14">
        <v>39</v>
      </c>
      <c t="n" s="7" r="I14">
        <v>-2076266</v>
      </c>
    </row>
    <row spans="1:9" r="15">
      <c t="s" s="4" r="A15">
        <v>113</v>
      </c>
      <c t="s" s="4" r="B15">
        <v>39</v>
      </c>
      <c t="s" s="4" r="C15">
        <v>39</v>
      </c>
      <c t="s" s="4" r="D15">
        <v>39</v>
      </c>
      <c t="s" s="4" r="E15">
        <v>39</v>
      </c>
      <c t="n" s="7" r="F15">
        <v>138290</v>
      </c>
      <c t="s" s="4" r="G15">
        <v>39</v>
      </c>
      <c t="s" s="4" r="H15">
        <v>39</v>
      </c>
      <c t="n" s="6" r="I15">
        <v>138290</v>
      </c>
    </row>
    <row spans="1:9" r="16">
      <c t="s" s="4" r="A16">
        <v>114</v>
      </c>
      <c t="n" s="6" r="B16">
        <v>3855155</v>
      </c>
    </row>
    <row spans="1:9" r="17">
      <c t="s" s="4" r="A17">
        <v>115</v>
      </c>
      <c t="n" s="7" r="B17">
        <v>3855</v>
      </c>
      <c t="n" s="7" r="C17">
        <v>959934</v>
      </c>
      <c t="s" s="4" r="D17">
        <v>39</v>
      </c>
      <c t="s" s="4" r="E17">
        <v>39</v>
      </c>
      <c t="s" s="4" r="F17">
        <v>39</v>
      </c>
      <c t="s" s="4" r="G17">
        <v>39</v>
      </c>
      <c t="n" s="7" r="H17">
        <v>338946</v>
      </c>
      <c t="n" s="6" r="I17">
        <v>1305735</v>
      </c>
    </row>
    <row spans="1:9" r="18">
      <c t="s" s="4" r="A18">
        <v>118</v>
      </c>
      <c t="s" s="4" r="B18">
        <v>39</v>
      </c>
      <c t="n" s="7" r="C18">
        <v>131250</v>
      </c>
      <c t="s" s="4" r="D18">
        <v>39</v>
      </c>
      <c t="s" s="4" r="E18">
        <v>39</v>
      </c>
      <c t="s" s="4" r="F18">
        <v>39</v>
      </c>
      <c t="s" s="4" r="G18">
        <v>39</v>
      </c>
      <c t="s" s="4" r="H18">
        <v>39</v>
      </c>
      <c t="n" s="6" r="I18">
        <v>131250</v>
      </c>
    </row>
    <row spans="1:9" r="19">
      <c t="s" s="4" r="A19">
        <v>89</v>
      </c>
      <c t="s" s="4" r="B19">
        <v>39</v>
      </c>
      <c t="s" s="4" r="C19">
        <v>39</v>
      </c>
      <c t="s" s="4" r="D19">
        <v>39</v>
      </c>
      <c t="s" s="4" r="E19">
        <v>39</v>
      </c>
      <c t="s" s="4" r="F19">
        <v>39</v>
      </c>
      <c t="n" s="7" r="G19">
        <v>-1116721</v>
      </c>
      <c t="s" s="4" r="H19">
        <v>39</v>
      </c>
      <c t="n" s="6" r="I19">
        <v>-1164076</v>
      </c>
    </row>
    <row spans="1:9" r="20">
      <c t="s" s="4" r="A20">
        <v>63</v>
      </c>
      <c t="s" s="4" r="B20">
        <v>39</v>
      </c>
      <c t="s" s="4" r="C20">
        <v>39</v>
      </c>
      <c t="s" s="4" r="D20">
        <v>39</v>
      </c>
      <c t="s" s="4" r="E20">
        <v>39</v>
      </c>
      <c t="s" s="4" r="F20">
        <v>39</v>
      </c>
      <c t="s" s="4" r="G20">
        <v>39</v>
      </c>
      <c t="n" s="7" r="H20">
        <v>-47355</v>
      </c>
      <c t="n" s="6" r="I20">
        <v>-47355</v>
      </c>
    </row>
    <row spans="1:9" r="21">
      <c t="s" s="4" r="A21">
        <v>119</v>
      </c>
      <c t="s" s="4" r="B21">
        <v>39</v>
      </c>
      <c t="s" s="4" r="C21">
        <v>39</v>
      </c>
      <c t="s" s="4" r="D21">
        <v>39</v>
      </c>
      <c t="s" s="4" r="E21">
        <v>39</v>
      </c>
      <c t="s" s="4" r="F21">
        <v>39</v>
      </c>
      <c t="n" s="7" r="G21">
        <v>-1116721</v>
      </c>
      <c t="s" s="4" r="H21">
        <v>39</v>
      </c>
      <c t="n" s="7" r="I21">
        <v>-1164076</v>
      </c>
    </row>
    <row spans="1:9" r="22">
      <c t="s" s="4" r="A22">
        <v>122</v>
      </c>
      <c t="n" s="6" r="B22">
        <v>29147682</v>
      </c>
      <c t="n" s="6" r="I22">
        <v>29147682</v>
      </c>
    </row>
    <row spans="1:9" r="23">
      <c t="s" s="4" r="A23">
        <v>123</v>
      </c>
      <c t="n" s="7" r="B23">
        <v>29147</v>
      </c>
      <c t="n" s="7" r="C23">
        <v>27806738</v>
      </c>
      <c t="n" s="7" r="D23">
        <v>-50000</v>
      </c>
      <c t="n" s="7" r="E23">
        <v>11542623</v>
      </c>
      <c t="n" s="7" r="F23">
        <v>8048781</v>
      </c>
      <c t="n" s="7" r="G23">
        <v>-49336947</v>
      </c>
      <c t="n" s="7" r="H23">
        <v>291591</v>
      </c>
      <c t="n" s="7" r="I23">
        <v>-16680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4"/>
    <col customWidth="1" max="2" min="2" width="16"/>
    <col customWidth="1" max="3" min="3" width="15"/>
    <col customWidth="1" max="4" min="4" width="15"/>
  </cols>
  <sheetData>
    <row spans="1:4" r="1">
      <c t="s" s="1" r="A1">
        <v>495</v>
      </c>
      <c t="s" s="2" r="B1">
        <v>1</v>
      </c>
    </row>
    <row spans="1:4" r="2">
      <c t="s" s="2" r="B2">
        <v>496</v>
      </c>
      <c t="s" s="2" r="C2">
        <v>2</v>
      </c>
      <c t="s" s="2" r="D2">
        <v>32</v>
      </c>
    </row>
    <row spans="1:4" r="3">
      <c t="s" s="3" r="A3">
        <v>497</v>
      </c>
    </row>
    <row spans="1:4" r="4">
      <c t="s" s="4" r="A4">
        <v>498</v>
      </c>
      <c t="s" s="4" r="B4">
        <v>333</v>
      </c>
    </row>
    <row spans="1:4" r="5">
      <c t="s" s="4" r="A5">
        <v>499</v>
      </c>
      <c t="s" s="4" r="B5">
        <v>500</v>
      </c>
    </row>
    <row spans="1:4" r="6">
      <c t="s" s="4" r="A6">
        <v>501</v>
      </c>
      <c t="n" s="7" r="C6">
        <v>1154262300</v>
      </c>
      <c t="n" s="7" r="D6">
        <v>1154262300</v>
      </c>
    </row>
    <row spans="1:4" r="7">
      <c t="s" s="4" r="A7">
        <v>502</v>
      </c>
    </row>
    <row spans="1:4" r="8">
      <c t="s" s="3" r="A8">
        <v>497</v>
      </c>
    </row>
    <row spans="1:4" r="9">
      <c t="s" s="4" r="A9">
        <v>498</v>
      </c>
      <c t="s" s="4" r="B9">
        <v>333</v>
      </c>
    </row>
    <row spans="1:4" r="10">
      <c t="s" s="4" r="A10">
        <v>503</v>
      </c>
    </row>
    <row spans="1:4" r="11">
      <c t="s" s="3" r="A11">
        <v>497</v>
      </c>
    </row>
    <row spans="1:4" r="12">
      <c t="s" s="4" r="A12">
        <v>498</v>
      </c>
      <c t="s" s="4" r="B12">
        <v>504</v>
      </c>
    </row>
    <row spans="1:4" r="13">
      <c t="s" s="4" r="A13">
        <v>505</v>
      </c>
    </row>
    <row spans="1:4" r="14">
      <c t="s" s="3" r="A14">
        <v>497</v>
      </c>
    </row>
    <row spans="1:4" r="15">
      <c t="s" s="4" r="A15">
        <v>498</v>
      </c>
      <c t="s" s="4" r="B15">
        <v>333</v>
      </c>
    </row>
    <row spans="1:4" r="16">
      <c t="s" s="4" r="A16">
        <v>506</v>
      </c>
    </row>
    <row spans="1:4" r="17">
      <c t="s" s="3" r="A17">
        <v>497</v>
      </c>
    </row>
    <row spans="1:4" r="18">
      <c t="s" s="4" r="A18">
        <v>499</v>
      </c>
      <c t="s" s="4" r="B18">
        <v>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7</v>
      </c>
      <c t="s" s="2" r="B1">
        <v>2</v>
      </c>
      <c t="s" s="2" r="C1">
        <v>32</v>
      </c>
    </row>
    <row spans="1:3" r="2">
      <c t="s" s="3" r="A2">
        <v>185</v>
      </c>
    </row>
    <row spans="1:3" r="3">
      <c t="s" s="4" r="A3">
        <v>508</v>
      </c>
      <c t="n" s="7" r="B3">
        <v>224869</v>
      </c>
      <c t="n" s="7" r="C3">
        <v>1401170</v>
      </c>
    </row>
    <row spans="1:3" r="4">
      <c t="s" s="4" r="A4">
        <v>131</v>
      </c>
      <c t="n" s="6" r="B4">
        <v>137830</v>
      </c>
      <c t="n" s="6" r="C4">
        <v>329866</v>
      </c>
    </row>
    <row spans="1:3" r="5">
      <c t="s" s="4" r="A5">
        <v>509</v>
      </c>
      <c t="n" s="7" r="B5">
        <v>16884</v>
      </c>
      <c t="n" s="6" r="C5">
        <v>17957</v>
      </c>
    </row>
    <row spans="1:3" r="6">
      <c t="s" s="4" r="A6">
        <v>36</v>
      </c>
      <c t="s" s="4" r="B6">
        <v>39</v>
      </c>
      <c t="n" s="6" r="C6">
        <v>348168</v>
      </c>
    </row>
    <row spans="1:3" r="7">
      <c t="s" s="4" r="A7">
        <v>132</v>
      </c>
      <c t="s" s="4" r="B7">
        <v>39</v>
      </c>
      <c t="n" s="6" r="C7">
        <v>10000</v>
      </c>
    </row>
    <row spans="1:3" r="8">
      <c t="s" s="4" r="A8">
        <v>510</v>
      </c>
      <c t="n" s="7" r="B8">
        <v>29237</v>
      </c>
      <c t="n" s="6" r="C8">
        <v>33348</v>
      </c>
    </row>
    <row spans="1:3" r="9">
      <c t="s" s="4" r="A9">
        <v>43</v>
      </c>
      <c t="n" s="6" r="B9">
        <v>408820</v>
      </c>
      <c t="n" s="6" r="C9">
        <v>2140509</v>
      </c>
    </row>
    <row spans="1:3" r="10">
      <c t="s" s="4" r="A10">
        <v>45</v>
      </c>
      <c t="n" s="7" r="B10">
        <v>2310999</v>
      </c>
      <c t="n" s="6" r="C10">
        <v>814531</v>
      </c>
    </row>
    <row spans="1:3" r="11">
      <c t="s" s="4" r="A11">
        <v>46</v>
      </c>
      <c t="s" s="4" r="B11">
        <v>39</v>
      </c>
      <c t="n" s="6" r="C11">
        <v>3013766</v>
      </c>
    </row>
    <row spans="1:3" r="12">
      <c t="s" s="4" r="A12">
        <v>47</v>
      </c>
      <c t="n" s="7" r="B12">
        <v>206005</v>
      </c>
      <c t="n" s="6" r="C12">
        <v>230235</v>
      </c>
    </row>
    <row spans="1:3" r="13">
      <c t="s" s="4" r="A13">
        <v>511</v>
      </c>
      <c t="n" s="6" r="B13">
        <v>8829</v>
      </c>
      <c t="n" s="6" r="C13">
        <v>34191</v>
      </c>
    </row>
    <row spans="1:3" r="14">
      <c t="s" s="4" r="A14">
        <v>48</v>
      </c>
      <c t="n" s="6" r="B14">
        <v>64839</v>
      </c>
      <c t="n" s="6" r="C14">
        <v>77611</v>
      </c>
    </row>
    <row spans="1:3" r="15">
      <c t="s" s="4" r="A15">
        <v>54</v>
      </c>
      <c t="n" s="6" r="B15">
        <v>2590671</v>
      </c>
      <c t="n" s="6" r="C15">
        <v>4170333</v>
      </c>
    </row>
    <row spans="1:3" r="16">
      <c t="s" s="4" r="A16">
        <v>512</v>
      </c>
      <c t="n" s="7" r="B16">
        <v>-2181852</v>
      </c>
      <c t="n" s="7" r="C16">
        <v>-20298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3</v>
      </c>
      <c t="s" s="2" r="B1">
        <v>1</v>
      </c>
    </row>
    <row spans="1:3" r="2">
      <c t="s" s="2" r="B2">
        <v>2</v>
      </c>
      <c t="s" s="2" r="C2">
        <v>32</v>
      </c>
    </row>
    <row spans="1:3" r="3">
      <c t="s" s="3" r="A3">
        <v>185</v>
      </c>
    </row>
    <row spans="1:3" r="4">
      <c t="s" s="4" r="A4">
        <v>514</v>
      </c>
      <c t="n" s="7" r="B4">
        <v>644697</v>
      </c>
      <c t="n" s="7" r="C4">
        <v>2207677</v>
      </c>
    </row>
    <row spans="1:3" r="5">
      <c t="s" s="4" r="A5">
        <v>74</v>
      </c>
      <c t="n" s="6" r="B5">
        <v>-582121</v>
      </c>
      <c t="n" s="6" r="C5">
        <v>-1844046</v>
      </c>
    </row>
    <row spans="1:3" r="6">
      <c t="s" s="4" r="A6">
        <v>515</v>
      </c>
      <c t="n" s="6" r="B6">
        <v>62576</v>
      </c>
      <c t="n" s="6" r="C6">
        <v>363621</v>
      </c>
    </row>
    <row spans="1:3" r="7">
      <c t="s" s="4" r="A7">
        <v>516</v>
      </c>
      <c t="n" s="6" r="B7">
        <v>-376540</v>
      </c>
      <c t="n" s="6" r="C7">
        <v>-453713</v>
      </c>
    </row>
    <row spans="1:3" r="8">
      <c t="s" s="4" r="A8">
        <v>517</v>
      </c>
      <c t="n" s="6" r="B8">
        <v>-313964</v>
      </c>
      <c t="n" s="6" r="C8">
        <v>-90092</v>
      </c>
    </row>
    <row spans="1:3" r="9">
      <c t="s" s="4" r="A9">
        <v>518</v>
      </c>
      <c t="n" s="6" r="B9">
        <v>-155120</v>
      </c>
      <c t="n" s="6" r="C9">
        <v>-221329</v>
      </c>
    </row>
    <row spans="1:3" r="10">
      <c t="s" s="4" r="A10">
        <v>519</v>
      </c>
      <c t="n" s="7" r="B10">
        <v>-469084</v>
      </c>
      <c t="n" s="7" r="C10">
        <v>-311421</v>
      </c>
    </row>
    <row spans="1:3" r="11">
      <c t="s" s="4" r="A11">
        <v>84</v>
      </c>
      <c t="s" s="4" r="B11">
        <v>39</v>
      </c>
      <c t="s" s="4" r="C11">
        <v>39</v>
      </c>
    </row>
    <row spans="1:3" r="12">
      <c t="s" s="4" r="A12">
        <v>520</v>
      </c>
      <c t="n" s="7" r="B12">
        <v>-469084</v>
      </c>
      <c t="n" s="7" r="C12">
        <v>-3114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521</v>
      </c>
      <c t="s" s="2" r="B1">
        <v>1</v>
      </c>
    </row>
    <row spans="1:3" r="2">
      <c t="s" s="2" r="B2">
        <v>2</v>
      </c>
      <c t="s" s="2" r="C2">
        <v>32</v>
      </c>
    </row>
    <row spans="1:3" r="3">
      <c t="s" s="4" r="A3">
        <v>522</v>
      </c>
    </row>
    <row spans="1:3" r="4">
      <c t="s" s="3" r="A4">
        <v>523</v>
      </c>
    </row>
    <row spans="1:3" r="5">
      <c t="s" s="4" r="A5">
        <v>524</v>
      </c>
      <c t="s" s="4" r="B5">
        <v>525</v>
      </c>
      <c t="s" s="4" r="C5">
        <v>526</v>
      </c>
    </row>
    <row spans="1:3" r="6">
      <c t="s" s="4" r="A6">
        <v>527</v>
      </c>
      <c t="s" s="4" r="B6">
        <v>528</v>
      </c>
      <c t="s" s="4" r="C6">
        <v>529</v>
      </c>
    </row>
    <row spans="1:3" r="7">
      <c t="s" s="4" r="A7">
        <v>530</v>
      </c>
    </row>
    <row spans="1:3" r="8">
      <c t="s" s="3" r="A8">
        <v>523</v>
      </c>
    </row>
    <row spans="1:3" r="9">
      <c t="s" s="4" r="A9">
        <v>524</v>
      </c>
      <c t="s" s="4" r="B9">
        <v>531</v>
      </c>
      <c t="s" s="4" r="C9">
        <v>532</v>
      </c>
    </row>
    <row spans="1:3" r="10">
      <c t="s" s="4" r="A10">
        <v>527</v>
      </c>
      <c t="s" s="4" r="C10">
        <v>533</v>
      </c>
    </row>
    <row spans="1:3" r="11">
      <c t="s" s="4" r="A11">
        <v>534</v>
      </c>
    </row>
    <row spans="1:3" r="12">
      <c t="s" s="3" r="A12">
        <v>523</v>
      </c>
    </row>
    <row spans="1:3" r="13">
      <c t="s" s="4" r="A13">
        <v>535</v>
      </c>
      <c t="s" s="4" r="B13">
        <v>536</v>
      </c>
      <c t="s" s="4" r="C13">
        <v>537</v>
      </c>
    </row>
    <row spans="1:3" r="14">
      <c t="s" s="4" r="A14">
        <v>527</v>
      </c>
      <c t="s" s="4" r="B14">
        <v>538</v>
      </c>
      <c t="s" s="4" r="C14">
        <v>539</v>
      </c>
    </row>
    <row spans="1:3" r="15">
      <c t="s" s="4" r="A15">
        <v>540</v>
      </c>
    </row>
    <row spans="1:3" r="16">
      <c t="s" s="3" r="A16">
        <v>523</v>
      </c>
    </row>
    <row spans="1:3" r="17">
      <c t="s" s="4" r="A17">
        <v>535</v>
      </c>
      <c t="s" s="4" r="B17">
        <v>541</v>
      </c>
    </row>
    <row spans="1:3" r="18">
      <c t="s" s="4" r="A18">
        <v>542</v>
      </c>
    </row>
    <row spans="1:3" r="19">
      <c t="s" s="3" r="A19">
        <v>523</v>
      </c>
    </row>
    <row spans="1:3" r="20">
      <c t="s" s="4" r="A20">
        <v>524</v>
      </c>
      <c t="s" s="4" r="C20">
        <v>543</v>
      </c>
    </row>
    <row spans="1:3" r="21">
      <c t="s" s="4" r="A21">
        <v>544</v>
      </c>
    </row>
    <row spans="1:3" r="22">
      <c t="s" s="3" r="A22">
        <v>523</v>
      </c>
    </row>
    <row spans="1:3" r="23">
      <c t="s" s="4" r="A23">
        <v>524</v>
      </c>
      <c t="s" s="4" r="C23">
        <v>5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s>
  <sheetData>
    <row spans="1:4" r="1">
      <c t="s" s="1" r="A1">
        <v>546</v>
      </c>
      <c t="s" s="2" r="B1">
        <v>547</v>
      </c>
      <c t="s" s="2" r="C1">
        <v>1</v>
      </c>
    </row>
    <row spans="1:4" r="2">
      <c t="s" s="2" r="B2">
        <v>439</v>
      </c>
      <c t="s" s="2" r="C2">
        <v>2</v>
      </c>
      <c t="s" s="2" r="D2">
        <v>32</v>
      </c>
    </row>
    <row spans="1:4" r="3">
      <c t="s" s="4" r="A3">
        <v>514</v>
      </c>
      <c t="n" s="7" r="B3">
        <v>12741051</v>
      </c>
      <c t="n" s="7" r="C3">
        <v>7300122</v>
      </c>
    </row>
    <row spans="1:4" r="4">
      <c t="s" s="4" r="A4">
        <v>74</v>
      </c>
      <c t="n" s="6" r="B4">
        <v>-12068218</v>
      </c>
      <c t="n" s="6" r="C4">
        <v>-7321649</v>
      </c>
    </row>
    <row spans="1:4" r="5">
      <c t="s" s="4" r="A5">
        <v>75</v>
      </c>
      <c t="n" s="6" r="B5">
        <v>672833</v>
      </c>
      <c t="n" s="6" r="C5">
        <v>-21527</v>
      </c>
      <c t="n" s="7" r="D5">
        <v>315814</v>
      </c>
    </row>
    <row spans="1:4" r="6">
      <c t="s" s="4" r="A6">
        <v>76</v>
      </c>
      <c t="n" s="6" r="B6">
        <v>-1665118</v>
      </c>
      <c t="n" s="6" r="C6">
        <v>-742086</v>
      </c>
      <c t="n" s="6" r="D6">
        <v>-1269870</v>
      </c>
    </row>
    <row spans="1:4" r="7">
      <c t="s" s="4" r="A7">
        <v>77</v>
      </c>
      <c t="n" s="6" r="B7">
        <v>-992285</v>
      </c>
      <c t="n" s="6" r="C7">
        <v>-742086</v>
      </c>
    </row>
    <row spans="1:4" r="8">
      <c t="s" s="4" r="A8">
        <v>548</v>
      </c>
      <c t="n" s="7" r="B8">
        <v>168564</v>
      </c>
      <c t="n" s="7" r="C8">
        <v>68621</v>
      </c>
    </row>
    <row spans="1:4" r="9">
      <c t="s" s="4" r="A9">
        <v>84</v>
      </c>
      <c t="s" s="4" r="B9">
        <v>39</v>
      </c>
      <c t="s" s="4" r="C9">
        <v>39</v>
      </c>
    </row>
    <row spans="1:4" r="10">
      <c t="s" s="4" r="A10">
        <v>549</v>
      </c>
      <c t="n" s="7" r="B10">
        <v>-823721</v>
      </c>
      <c t="n" s="7" r="C10">
        <v>-694992</v>
      </c>
      <c t="n" s="6" r="D10">
        <v>-784555</v>
      </c>
    </row>
    <row spans="1:4" r="11">
      <c t="s" s="4" r="A11">
        <v>550</v>
      </c>
      <c t="n" s="6" r="B11">
        <v>-272255</v>
      </c>
      <c t="n" s="6" r="C11">
        <v>-469084</v>
      </c>
    </row>
    <row spans="1:4" r="12">
      <c t="s" s="4" r="A12">
        <v>126</v>
      </c>
      <c t="n" s="7" r="B12">
        <v>-1095976</v>
      </c>
      <c t="n" s="6" r="C12">
        <v>-1164076</v>
      </c>
      <c t="n" s="6" r="D12">
        <v>-1095976</v>
      </c>
    </row>
    <row spans="1:4" r="13">
      <c t="s" s="4" r="A13">
        <v>551</v>
      </c>
    </row>
    <row spans="1:4" r="14">
      <c t="s" s="4" r="A14">
        <v>514</v>
      </c>
      <c t="n" s="6" r="C14">
        <v>7300122</v>
      </c>
      <c t="n" s="6" r="D14">
        <v>10902862</v>
      </c>
    </row>
    <row spans="1:4" r="15">
      <c t="s" s="4" r="A15">
        <v>74</v>
      </c>
      <c t="n" s="6" r="C15">
        <v>-7321649</v>
      </c>
      <c t="n" s="6" r="D15">
        <v>-10587048</v>
      </c>
    </row>
    <row spans="1:4" r="16">
      <c t="s" s="4" r="A16">
        <v>75</v>
      </c>
      <c t="n" s="6" r="C16">
        <v>-21527</v>
      </c>
      <c t="n" s="6" r="D16">
        <v>315814</v>
      </c>
    </row>
    <row spans="1:4" r="17">
      <c t="s" s="4" r="A17">
        <v>76</v>
      </c>
      <c t="n" s="6" r="C17">
        <v>-413730</v>
      </c>
      <c t="n" s="6" r="D17">
        <v>-840212</v>
      </c>
    </row>
    <row spans="1:4" r="18">
      <c t="s" s="4" r="A18">
        <v>77</v>
      </c>
      <c t="n" s="6" r="C18">
        <v>-435257</v>
      </c>
      <c t="n" s="6" r="D18">
        <v>-524398</v>
      </c>
    </row>
    <row spans="1:4" r="19">
      <c t="s" s="4" r="A19">
        <v>548</v>
      </c>
      <c t="n" s="7" r="C19">
        <v>69075</v>
      </c>
      <c t="n" s="7" r="D19">
        <v>170189</v>
      </c>
    </row>
    <row spans="1:4" r="20">
      <c t="s" s="4" r="A20">
        <v>84</v>
      </c>
      <c t="s" s="4" r="C20">
        <v>39</v>
      </c>
      <c t="s" s="4" r="D20">
        <v>39</v>
      </c>
    </row>
    <row spans="1:4" r="21">
      <c t="s" s="4" r="A21">
        <v>549</v>
      </c>
      <c t="n" s="7" r="C21">
        <v>-366122</v>
      </c>
      <c t="n" s="7" r="D21">
        <v>-354209</v>
      </c>
    </row>
    <row spans="1:4" r="22">
      <c t="s" s="4" r="A22">
        <v>550</v>
      </c>
      <c t="s" s="4" r="C22">
        <v>39</v>
      </c>
      <c t="s" s="4" r="D22">
        <v>39</v>
      </c>
    </row>
    <row spans="1:4" r="23">
      <c t="s" s="4" r="A23">
        <v>126</v>
      </c>
      <c t="n" s="7" r="C23">
        <v>-366122</v>
      </c>
      <c t="n" s="7" r="D23">
        <v>-354209</v>
      </c>
    </row>
    <row spans="1:4" r="24">
      <c t="s" s="4" r="A24">
        <v>552</v>
      </c>
    </row>
    <row spans="1:4" r="25">
      <c t="s" s="4" r="A25">
        <v>514</v>
      </c>
      <c t="s" s="4" r="C25">
        <v>39</v>
      </c>
    </row>
    <row spans="1:4" r="26">
      <c t="s" s="4" r="A26">
        <v>74</v>
      </c>
      <c t="s" s="4" r="C26">
        <v>39</v>
      </c>
    </row>
    <row spans="1:4" r="27">
      <c t="s" s="4" r="A27">
        <v>75</v>
      </c>
      <c t="s" s="4" r="C27">
        <v>39</v>
      </c>
    </row>
    <row spans="1:4" r="28">
      <c t="s" s="4" r="A28">
        <v>76</v>
      </c>
      <c t="n" s="7" r="C28">
        <v>-165806</v>
      </c>
    </row>
    <row spans="1:4" r="29">
      <c t="s" s="4" r="A29">
        <v>77</v>
      </c>
      <c t="n" s="6" r="C29">
        <v>-165806</v>
      </c>
    </row>
    <row spans="1:4" r="30">
      <c t="s" s="4" r="A30">
        <v>548</v>
      </c>
      <c t="n" s="7" r="C30">
        <v>65</v>
      </c>
    </row>
    <row spans="1:4" r="31">
      <c t="s" s="4" r="A31">
        <v>84</v>
      </c>
      <c t="s" s="4" r="C31">
        <v>39</v>
      </c>
    </row>
    <row spans="1:4" r="32">
      <c t="s" s="4" r="A32">
        <v>549</v>
      </c>
      <c t="n" s="7" r="C32">
        <v>-165741</v>
      </c>
    </row>
    <row spans="1:4" r="33">
      <c t="s" s="4" r="A33">
        <v>550</v>
      </c>
      <c t="s" s="4" r="C33">
        <v>39</v>
      </c>
    </row>
    <row spans="1:4" r="34">
      <c t="s" s="4" r="A34">
        <v>126</v>
      </c>
      <c t="n" s="7" r="C34">
        <v>-165741</v>
      </c>
    </row>
    <row spans="1:4" r="35">
      <c t="s" s="4" r="A35">
        <v>553</v>
      </c>
    </row>
    <row spans="1:4" r="36">
      <c t="s" s="4" r="A36">
        <v>514</v>
      </c>
      <c t="s" s="4" r="C36">
        <v>39</v>
      </c>
      <c t="s" s="4" r="D36">
        <v>39</v>
      </c>
    </row>
    <row spans="1:4" r="37">
      <c t="s" s="4" r="A37">
        <v>74</v>
      </c>
      <c t="s" s="4" r="C37">
        <v>39</v>
      </c>
      <c t="s" s="4" r="D37">
        <v>39</v>
      </c>
    </row>
    <row spans="1:4" r="38">
      <c t="s" s="4" r="A38">
        <v>75</v>
      </c>
      <c t="s" s="4" r="C38">
        <v>39</v>
      </c>
      <c t="s" s="4" r="D38">
        <v>39</v>
      </c>
    </row>
    <row spans="1:4" r="39">
      <c t="s" s="4" r="A39">
        <v>76</v>
      </c>
      <c t="n" s="7" r="C39">
        <v>-162550</v>
      </c>
      <c t="n" s="7" r="D39">
        <v>-429658</v>
      </c>
    </row>
    <row spans="1:4" r="40">
      <c t="s" s="4" r="A40">
        <v>77</v>
      </c>
      <c t="n" s="6" r="C40">
        <v>-162550</v>
      </c>
      <c t="n" s="6" r="D40">
        <v>-429658</v>
      </c>
    </row>
    <row spans="1:4" r="41">
      <c t="s" s="4" r="A41">
        <v>548</v>
      </c>
      <c t="n" s="7" r="C41">
        <v>-519</v>
      </c>
      <c t="n" s="7" r="D41">
        <v>-688</v>
      </c>
    </row>
    <row spans="1:4" r="42">
      <c t="s" s="4" r="A42">
        <v>84</v>
      </c>
      <c t="s" s="4" r="C42">
        <v>39</v>
      </c>
      <c t="s" s="4" r="D42">
        <v>39</v>
      </c>
    </row>
    <row spans="1:4" r="43">
      <c t="s" s="4" r="A43">
        <v>549</v>
      </c>
      <c t="n" s="7" r="C43">
        <v>-163069</v>
      </c>
      <c t="n" s="7" r="D43">
        <v>-430346</v>
      </c>
    </row>
    <row spans="1:4" r="44">
      <c t="s" s="4" r="A44">
        <v>550</v>
      </c>
      <c t="n" s="6" r="C44">
        <v>-469084</v>
      </c>
      <c t="n" s="6" r="D44">
        <v>-272255</v>
      </c>
    </row>
    <row spans="1:4" r="45">
      <c t="s" s="4" r="A45">
        <v>126</v>
      </c>
      <c t="n" s="7" r="C45">
        <v>-632153</v>
      </c>
      <c t="n" s="6" r="D45">
        <v>-702601</v>
      </c>
    </row>
    <row spans="1:4" r="46">
      <c t="s" s="4" r="A46">
        <v>554</v>
      </c>
    </row>
    <row spans="1:4" r="47">
      <c t="s" s="4" r="A47">
        <v>514</v>
      </c>
      <c t="n" s="6" r="D47">
        <v>1838189</v>
      </c>
    </row>
    <row spans="1:4" r="48">
      <c t="s" s="4" r="A48">
        <v>74</v>
      </c>
      <c t="n" s="6" r="D48">
        <v>-1481170</v>
      </c>
    </row>
    <row spans="1:4" r="49">
      <c t="s" s="4" r="A49">
        <v>75</v>
      </c>
      <c t="n" s="6" r="D49">
        <v>357019</v>
      </c>
    </row>
    <row spans="1:4" r="50">
      <c t="s" s="4" r="A50">
        <v>76</v>
      </c>
      <c t="n" s="6" r="D50">
        <v>-395248</v>
      </c>
    </row>
    <row spans="1:4" r="51">
      <c t="s" s="4" r="A51">
        <v>77</v>
      </c>
      <c t="n" s="6" r="D51">
        <v>-38229</v>
      </c>
    </row>
    <row spans="1:4" r="52">
      <c t="s" s="4" r="A52">
        <v>548</v>
      </c>
      <c t="n" s="7" r="D52">
        <v>-937</v>
      </c>
    </row>
    <row spans="1:4" r="53">
      <c t="s" s="4" r="A53">
        <v>84</v>
      </c>
      <c t="s" s="4" r="D53">
        <v>39</v>
      </c>
    </row>
    <row spans="1:4" r="54">
      <c t="s" s="4" r="A54">
        <v>549</v>
      </c>
      <c t="n" s="7" r="D54">
        <v>-39166</v>
      </c>
    </row>
    <row spans="1:4" r="55">
      <c t="s" s="4" r="A55">
        <v>550</v>
      </c>
      <c t="s" s="4" r="D55">
        <v>39</v>
      </c>
    </row>
    <row spans="1:4" r="56">
      <c t="s" s="4" r="A56">
        <v>126</v>
      </c>
      <c t="n" s="7" r="D56">
        <v>-39166</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55</v>
      </c>
      <c t="s" s="2" r="B1">
        <v>2</v>
      </c>
      <c t="s" s="2" r="C1">
        <v>32</v>
      </c>
    </row>
    <row spans="1:3" r="2">
      <c t="s" s="4" r="A2">
        <v>556</v>
      </c>
      <c t="n" s="7" r="B2">
        <v>3088014</v>
      </c>
      <c t="n" s="7" r="C2">
        <v>4751672</v>
      </c>
    </row>
    <row spans="1:3" r="3">
      <c t="s" s="4" r="A3">
        <v>551</v>
      </c>
    </row>
    <row spans="1:3" r="4">
      <c t="s" s="4" r="A4">
        <v>556</v>
      </c>
      <c t="n" s="6" r="B4">
        <v>1542222</v>
      </c>
      <c t="n" s="6" r="C4">
        <v>2559845</v>
      </c>
    </row>
    <row spans="1:3" r="5">
      <c t="s" s="4" r="A5">
        <v>552</v>
      </c>
    </row>
    <row spans="1:3" r="6">
      <c t="s" s="4" r="A6">
        <v>556</v>
      </c>
      <c t="n" s="6" r="B6">
        <v>1025475</v>
      </c>
    </row>
    <row spans="1:3" r="7">
      <c t="s" s="4" r="A7">
        <v>554</v>
      </c>
    </row>
    <row spans="1:3" r="8">
      <c t="s" s="4" r="A8">
        <v>556</v>
      </c>
      <c t="n" s="6" r="C8">
        <v>658328</v>
      </c>
    </row>
    <row spans="1:3" r="9">
      <c t="s" s="4" r="A9">
        <v>553</v>
      </c>
    </row>
    <row spans="1:3" r="10">
      <c t="s" s="4" r="A10">
        <v>556</v>
      </c>
      <c t="n" s="7" r="B10">
        <v>520317</v>
      </c>
      <c t="n" s="7" r="C10">
        <v>15334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24</v>
      </c>
      <c t="s" s="2" r="B1">
        <v>1</v>
      </c>
    </row>
    <row spans="1:3" r="2">
      <c t="s" s="2" r="B2">
        <v>2</v>
      </c>
      <c t="s" s="2" r="C2">
        <v>32</v>
      </c>
    </row>
    <row spans="1:3" r="3">
      <c t="s" s="3" r="A3">
        <v>125</v>
      </c>
    </row>
    <row spans="1:3" r="4">
      <c t="s" s="4" r="A4">
        <v>126</v>
      </c>
      <c t="n" s="7" r="B4">
        <v>-1164076</v>
      </c>
      <c t="n" s="7" r="C4">
        <v>-1095976</v>
      </c>
    </row>
    <row spans="1:3" r="5">
      <c t="s" s="3" r="A5">
        <v>127</v>
      </c>
    </row>
    <row spans="1:3" r="6">
      <c t="s" s="4" r="A6">
        <v>128</v>
      </c>
      <c t="n" s="6" r="B6">
        <v>6200</v>
      </c>
      <c t="n" s="6" r="C6">
        <v>6448</v>
      </c>
    </row>
    <row spans="1:3" r="7">
      <c t="s" s="4" r="A7">
        <v>129</v>
      </c>
      <c t="n" s="6" r="B7">
        <v>131250</v>
      </c>
      <c t="n" s="6" r="C7">
        <v>361453</v>
      </c>
    </row>
    <row spans="1:3" r="8">
      <c t="s" s="3" r="A8">
        <v>130</v>
      </c>
    </row>
    <row spans="1:3" r="9">
      <c t="s" s="4" r="A9">
        <v>131</v>
      </c>
      <c t="n" s="6" r="B9">
        <v>127869</v>
      </c>
      <c t="n" s="6" r="C9">
        <v>-143432</v>
      </c>
    </row>
    <row spans="1:3" r="10">
      <c t="s" s="4" r="A10">
        <v>36</v>
      </c>
      <c t="n" s="6" r="B10">
        <v>812449</v>
      </c>
      <c t="n" s="6" r="C10">
        <v>-138520</v>
      </c>
    </row>
    <row spans="1:3" r="11">
      <c t="s" s="4" r="A11">
        <v>40</v>
      </c>
      <c t="n" s="6" r="B11">
        <v>-474093</v>
      </c>
      <c t="n" s="6" r="C11">
        <v>9355</v>
      </c>
    </row>
    <row spans="1:3" r="12">
      <c t="s" s="4" r="A12">
        <v>132</v>
      </c>
      <c t="n" s="6" r="B12">
        <v>332805</v>
      </c>
      <c t="n" s="6" r="C12">
        <v>-368187</v>
      </c>
    </row>
    <row spans="1:3" r="13">
      <c t="s" s="3" r="A13">
        <v>133</v>
      </c>
    </row>
    <row spans="1:3" r="14">
      <c t="s" s="4" r="A14">
        <v>47</v>
      </c>
      <c t="n" s="6" r="B14">
        <v>100735</v>
      </c>
      <c t="n" s="6" r="C14">
        <v>103826</v>
      </c>
    </row>
    <row spans="1:3" r="15">
      <c t="s" s="4" r="A15">
        <v>48</v>
      </c>
      <c t="n" s="6" r="B15">
        <v>1410</v>
      </c>
      <c t="n" s="6" r="C15">
        <v>480845</v>
      </c>
    </row>
    <row spans="1:3" r="16">
      <c t="s" s="4" r="A16">
        <v>134</v>
      </c>
      <c t="n" s="6" r="B16">
        <v>2467</v>
      </c>
      <c t="n" s="6" r="C16">
        <v>47728</v>
      </c>
    </row>
    <row spans="1:3" r="17">
      <c t="s" s="4" r="A17">
        <v>51</v>
      </c>
      <c t="n" s="6" r="B17">
        <v>31184</v>
      </c>
      <c t="n" s="6" r="C17">
        <v>46930</v>
      </c>
    </row>
    <row spans="1:3" r="18">
      <c t="s" s="4" r="A18">
        <v>135</v>
      </c>
      <c t="n" s="6" r="B18">
        <v>-91800</v>
      </c>
      <c t="n" s="6" r="C18">
        <v>-274177</v>
      </c>
    </row>
    <row spans="1:3" r="19">
      <c t="s" s="3" r="A19">
        <v>136</v>
      </c>
    </row>
    <row spans="1:3" r="20">
      <c t="s" s="4" r="A20">
        <v>137</v>
      </c>
      <c t="n" s="6" r="B20">
        <v>-4446</v>
      </c>
      <c t="n" s="6" r="C20">
        <v>-10185</v>
      </c>
    </row>
    <row spans="1:3" r="21">
      <c t="s" s="4" r="A21">
        <v>138</v>
      </c>
      <c t="n" s="6" r="B21">
        <v>-4446</v>
      </c>
      <c t="n" s="7" r="C21">
        <v>-10185</v>
      </c>
    </row>
    <row spans="1:3" r="22">
      <c t="s" s="3" r="A22">
        <v>139</v>
      </c>
    </row>
    <row spans="1:3" r="23">
      <c t="s" s="4" r="A23">
        <v>140</v>
      </c>
      <c t="n" s="6" r="B23">
        <v>1463611</v>
      </c>
      <c t="s" s="4" r="C23">
        <v>39</v>
      </c>
    </row>
    <row spans="1:3" r="24">
      <c t="s" s="4" r="A24">
        <v>141</v>
      </c>
      <c t="n" s="6" r="B24">
        <v>1302735</v>
      </c>
      <c t="n" s="7" r="C24">
        <v>437500</v>
      </c>
    </row>
    <row spans="1:3" r="25">
      <c t="s" s="4" r="A25">
        <v>142</v>
      </c>
      <c t="n" s="6" r="B25">
        <v>-2975472</v>
      </c>
      <c t="s" s="4" r="C25">
        <v>39</v>
      </c>
    </row>
    <row spans="1:3" r="26">
      <c t="s" s="4" r="A26">
        <v>38</v>
      </c>
      <c t="n" s="7" r="B26">
        <v>-522574</v>
      </c>
      <c t="s" s="4" r="C26">
        <v>39</v>
      </c>
    </row>
    <row spans="1:3" r="27">
      <c t="s" s="4" r="A27">
        <v>143</v>
      </c>
      <c t="s" s="4" r="B27">
        <v>39</v>
      </c>
      <c t="n" s="7" r="C27">
        <v>-1644094</v>
      </c>
    </row>
    <row spans="1:3" r="28">
      <c t="s" s="4" r="A28">
        <v>144</v>
      </c>
      <c t="s" s="4" r="B28">
        <v>39</v>
      </c>
      <c t="n" s="6" r="C28">
        <v>1627816</v>
      </c>
    </row>
    <row spans="1:3" r="29">
      <c t="s" s="4" r="A29">
        <v>145</v>
      </c>
      <c t="n" s="7" r="B29">
        <v>-731700</v>
      </c>
      <c t="n" s="6" r="C29">
        <v>421222</v>
      </c>
    </row>
    <row spans="1:3" r="30">
      <c t="s" s="4" r="A30">
        <v>146</v>
      </c>
      <c t="n" s="6" r="B30">
        <v>8971</v>
      </c>
      <c t="n" s="6" r="C30">
        <v>-5292</v>
      </c>
    </row>
    <row spans="1:3" r="31">
      <c t="s" s="4" r="A31">
        <v>147</v>
      </c>
      <c t="n" s="6" r="B31">
        <v>-818975</v>
      </c>
      <c t="n" s="6" r="C31">
        <v>131568</v>
      </c>
    </row>
    <row spans="1:3" r="32">
      <c t="s" s="4" r="A32">
        <v>148</v>
      </c>
      <c t="n" s="6" r="B32">
        <v>1557586</v>
      </c>
      <c t="n" s="6" r="C32">
        <v>1426018</v>
      </c>
    </row>
    <row spans="1:3" r="33">
      <c t="s" s="4" r="A33">
        <v>149</v>
      </c>
      <c t="n" s="6" r="B33">
        <v>738611</v>
      </c>
      <c t="n" s="6" r="C33">
        <v>1557586</v>
      </c>
    </row>
    <row spans="1:3" r="34">
      <c t="s" s="3" r="A34">
        <v>150</v>
      </c>
    </row>
    <row spans="1:3" r="35">
      <c t="s" s="4" r="A35">
        <v>151</v>
      </c>
      <c t="n" s="7" r="B35">
        <v>200570</v>
      </c>
      <c t="n" s="7" r="C35">
        <v>266901</v>
      </c>
    </row>
    <row spans="1:3" r="36">
      <c t="s" s="4" r="A36">
        <v>152</v>
      </c>
      <c t="s" s="4" r="B36">
        <v>39</v>
      </c>
      <c t="s" s="4" r="C36">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vt:lpstr>
      <vt:lpstr>SUMMARY OF SIGNIFICANT ACCOUNTI</vt:lpstr>
      <vt:lpstr>ADVANCES TO SUPPLIERS</vt:lpstr>
      <vt:lpstr>PREPAID EXPENSES AND OTHER CURR</vt:lpstr>
      <vt:lpstr>NOTES PAYABLE</vt:lpstr>
      <vt:lpstr>COMMON STOCK</vt:lpstr>
      <vt:lpstr>STOCK WARRANTS, OPTIONS, AND CO</vt:lpstr>
      <vt:lpstr>COMPENSATED ABSENCES</vt:lpstr>
      <vt:lpstr>INCOME TAXES</vt:lpstr>
      <vt:lpstr>COMMITMENTS</vt:lpstr>
      <vt:lpstr>STATUTORY RESERVE</vt:lpstr>
      <vt:lpstr>DISCONTINUED OPERATIONS</vt:lpstr>
      <vt:lpstr>OTHER COMPREHENSIVE INCOME</vt:lpstr>
      <vt:lpstr>CURRENT VULNERABILITY DUE TO CE</vt:lpstr>
      <vt:lpstr>MAJOR CUSTOMERS, VENDORS AND CR</vt:lpstr>
      <vt:lpstr>SEGMENT INFORMATION</vt:lpstr>
      <vt:lpstr>SUMMARY OF SIGNIFICANT ACCOUN23</vt:lpstr>
      <vt:lpstr>SUMMARY OF SIGNIFICANT ACCOUN24</vt:lpstr>
      <vt:lpstr>NOTES PAYABLE (Tables)</vt:lpstr>
      <vt:lpstr>STOCK WARRANTS, OPTIONS, AND 26</vt:lpstr>
      <vt:lpstr>INCOME TAXES (Tables)</vt:lpstr>
      <vt:lpstr>COMMITMENTS (Tables)</vt:lpstr>
      <vt:lpstr>DISCONTINUED OPERATIONS (Tables</vt:lpstr>
      <vt:lpstr>SEGMENT INFORMATION (Tables)</vt:lpstr>
      <vt:lpstr>ORGANIZATION (Details Narrative</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PREPAID EXPENSES AND OTHER CU39</vt:lpstr>
      <vt:lpstr>NOTES PAYABLE (Details)</vt:lpstr>
      <vt:lpstr>COMMON STOCK (Details Narrative</vt:lpstr>
      <vt:lpstr>STOCK WARRANTS, OPTIONS, AND 42</vt:lpstr>
      <vt:lpstr>STOCK WARRANTS, OPTIONS, AND 43</vt:lpstr>
      <vt:lpstr>STOCK WARRANTS, OPTIONS, AND 44</vt:lpstr>
      <vt:lpstr>INCOME TAXES - COMPONENTS OF DE</vt:lpstr>
      <vt:lpstr>INCOME TAXES - RECONCILIATION O</vt:lpstr>
      <vt:lpstr>INCOME TAXES (Details Narrative</vt:lpstr>
      <vt:lpstr>COMMITMENTS - FUTURE MINIMUM OB</vt:lpstr>
      <vt:lpstr>COMMITMENTS (Details Narrative)</vt:lpstr>
      <vt:lpstr>STATUTORY RESERVE (Details Narr</vt:lpstr>
      <vt:lpstr>DISCONTINUED OPERATIONS - ASSET</vt:lpstr>
      <vt:lpstr>DISCONTINUED OPERATIONS - CONSO</vt:lpstr>
      <vt:lpstr>MAJOR CUSTOMERS, VENDORS AND 53</vt:lpstr>
      <vt:lpstr>SEGMENT INFORMATION - INFORMATI</vt:lpstr>
      <vt:lpstr>SEGMENT INFORMATION - TOTAL AS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4T19:03:42Z</dcterms:created>
  <dcterms:modified xmlns:dcterms="http://purl.org/dc/terms/" xmlns:xsi="http://www.w3.org/2001/XMLSchema-instance" xsi:type="dcterms:W3CDTF">2016-04-04T19:03:42Z</dcterms:modified>
  <dc:title xmlns:dc="http://purl.org/dc/elements/1.1/">Untitled</dc:title>
  <dc:description xmlns:dc="http://purl.org/dc/elements/1.1/"/>
  <dc:subject xmlns:dc="http://purl.org/dc/elements/1.1/"/>
  <cp:keywords/>
  <cp:category/>
</cp:coreProperties>
</file>